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DISCONTINUED OPERATIONS; INVEST" sheetId="11" state="visible" r:id="rId11"/>
    <sheet xmlns:r="http://schemas.openxmlformats.org/officeDocument/2006/relationships" name="RELATED PARTIES" sheetId="12" state="visible" r:id="rId12"/>
    <sheet xmlns:r="http://schemas.openxmlformats.org/officeDocument/2006/relationships" name="SHAREHOLDERS EQUITY" sheetId="13" state="visible" r:id="rId13"/>
    <sheet xmlns:r="http://schemas.openxmlformats.org/officeDocument/2006/relationships" name="EXCHANGEABLE NOTES AND CONVERTI" sheetId="14" state="visible" r:id="rId14"/>
    <sheet xmlns:r="http://schemas.openxmlformats.org/officeDocument/2006/relationships" name="DERIVATIVE FINANCIAL INSTRUMENT" sheetId="15" state="visible" r:id="rId15"/>
    <sheet xmlns:r="http://schemas.openxmlformats.org/officeDocument/2006/relationships" name="NOTE RECEIVABLE"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INVE_2" sheetId="20" state="visible" r:id="rId20"/>
    <sheet xmlns:r="http://schemas.openxmlformats.org/officeDocument/2006/relationships" name="SHAREHOLDERS EQUITY (Tables)" sheetId="21" state="visible" r:id="rId21"/>
    <sheet xmlns:r="http://schemas.openxmlformats.org/officeDocument/2006/relationships" name="DERIVATIVE FINANCIAL INSTRUME_2" sheetId="22" state="visible" r:id="rId22"/>
    <sheet xmlns:r="http://schemas.openxmlformats.org/officeDocument/2006/relationships" name="INCOME TAX (Tables)" sheetId="23" state="visible" r:id="rId23"/>
    <sheet xmlns:r="http://schemas.openxmlformats.org/officeDocument/2006/relationships" name="ORGANIZATION AND NATURE OF BU_2" sheetId="24" state="visible" r:id="rId24"/>
    <sheet xmlns:r="http://schemas.openxmlformats.org/officeDocument/2006/relationships" name="GOING CONCERN (Details Narrativ" sheetId="25" state="visible" r:id="rId25"/>
    <sheet xmlns:r="http://schemas.openxmlformats.org/officeDocument/2006/relationships" name="INTANGIBLE ASSETS (Details Narr" sheetId="26" state="visible" r:id="rId26"/>
    <sheet xmlns:r="http://schemas.openxmlformats.org/officeDocument/2006/relationships" name="DISCONTINUED OPERATIONS INVESTM" sheetId="27" state="visible" r:id="rId27"/>
    <sheet xmlns:r="http://schemas.openxmlformats.org/officeDocument/2006/relationships" name="Disclosure -  DISCONTINUED OPER" sheetId="28" state="visible" r:id="rId28"/>
    <sheet xmlns:r="http://schemas.openxmlformats.org/officeDocument/2006/relationships" name="DISCONTINUED OPERATIONS; INVE_3" sheetId="29" state="visible" r:id="rId29"/>
    <sheet xmlns:r="http://schemas.openxmlformats.org/officeDocument/2006/relationships" name="RELATED PARTIES (Details Narrat" sheetId="30" state="visible" r:id="rId30"/>
    <sheet xmlns:r="http://schemas.openxmlformats.org/officeDocument/2006/relationships" name="SHAREHOLDERS EQUITY (Details)" sheetId="31" state="visible" r:id="rId31"/>
    <sheet xmlns:r="http://schemas.openxmlformats.org/officeDocument/2006/relationships" name="SHAREHOLDERS EQUITY (Details Na" sheetId="32" state="visible" r:id="rId32"/>
    <sheet xmlns:r="http://schemas.openxmlformats.org/officeDocument/2006/relationships" name="EXCHANGEABLE NOTES AND CONVER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NOTE RECEIVABLE (Details Narrat"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2)" sheetId="39" state="visible" r:id="rId39"/>
    <sheet xmlns:r="http://schemas.openxmlformats.org/officeDocument/2006/relationships" name="INCOME TAX (Details Narrative)"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51012</t>
        </is>
      </c>
    </row>
    <row r="13">
      <c r="A13" s="4" t="inlineStr">
        <is>
          <t>Entity Registrant Name</t>
        </is>
      </c>
      <c r="B13" s="4" t="inlineStr">
        <is>
          <t>HEALTHTECH SOLUTIONS, INC./UT</t>
        </is>
      </c>
    </row>
    <row r="14">
      <c r="A14" s="4" t="inlineStr">
        <is>
          <t>Entity Central Index Key</t>
        </is>
      </c>
      <c r="B14" s="4" t="inlineStr">
        <is>
          <t>0001307624</t>
        </is>
      </c>
    </row>
    <row r="15">
      <c r="A15" s="4" t="inlineStr">
        <is>
          <t>Entity Tax Identification Number</t>
        </is>
      </c>
      <c r="B15" s="4" t="inlineStr">
        <is>
          <t>84-2528660</t>
        </is>
      </c>
    </row>
    <row r="16">
      <c r="A16" s="4" t="inlineStr">
        <is>
          <t>Entity Incorporation, State or Country Code</t>
        </is>
      </c>
      <c r="B16" s="4" t="inlineStr">
        <is>
          <t>UT</t>
        </is>
      </c>
    </row>
    <row r="17">
      <c r="A17" s="4" t="inlineStr">
        <is>
          <t>Entity Address, Address Line One</t>
        </is>
      </c>
      <c r="B17" s="4" t="inlineStr">
        <is>
          <t>181 Dante Avenue</t>
        </is>
      </c>
    </row>
    <row r="18">
      <c r="A18" s="4" t="inlineStr">
        <is>
          <t>Entity Address, City or Town</t>
        </is>
      </c>
      <c r="B18" s="4" t="inlineStr">
        <is>
          <t>Tuckahoe</t>
        </is>
      </c>
    </row>
    <row r="19">
      <c r="A19" s="4" t="inlineStr">
        <is>
          <t>Entity Address, State or Province</t>
        </is>
      </c>
      <c r="B19" s="4" t="inlineStr">
        <is>
          <t>NY</t>
        </is>
      </c>
    </row>
    <row r="20">
      <c r="A20" s="4" t="inlineStr">
        <is>
          <t>Entity Address, Postal Zip Code</t>
        </is>
      </c>
      <c r="B20" s="4" t="inlineStr">
        <is>
          <t>10707</t>
        </is>
      </c>
    </row>
    <row r="21">
      <c r="A21" s="4" t="inlineStr">
        <is>
          <t>City Area Code</t>
        </is>
      </c>
      <c r="B21" s="4" t="inlineStr">
        <is>
          <t>844</t>
        </is>
      </c>
    </row>
    <row r="22">
      <c r="A22" s="4" t="inlineStr">
        <is>
          <t>Local Phone Number</t>
        </is>
      </c>
      <c r="B22" s="4" t="inlineStr">
        <is>
          <t>926-3399</t>
        </is>
      </c>
    </row>
    <row r="23">
      <c r="A23" s="4" t="inlineStr">
        <is>
          <t>Title of 12(g) Security</t>
        </is>
      </c>
      <c r="B23" s="4" t="inlineStr">
        <is>
          <t>Common Stock, $.001 par value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6953193</v>
      </c>
    </row>
    <row r="33">
      <c r="A33" s="4" t="inlineStr">
        <is>
          <t>Entity Common Stock, Shares Outstanding</t>
        </is>
      </c>
      <c r="C33" s="6" t="n">
        <v>66965933</v>
      </c>
    </row>
    <row r="34">
      <c r="A34" s="4" t="inlineStr">
        <is>
          <t>Auditor Name</t>
        </is>
      </c>
      <c r="B34" s="4" t="inlineStr">
        <is>
          <t>Prager Metis CPA’s LLC</t>
        </is>
      </c>
    </row>
    <row r="35">
      <c r="A35" s="4" t="inlineStr">
        <is>
          <t>Auditor Location</t>
        </is>
      </c>
      <c r="B35" s="4" t="inlineStr">
        <is>
          <t>New Jersey</t>
        </is>
      </c>
    </row>
    <row r="36">
      <c r="A36" s="4" t="inlineStr">
        <is>
          <t>Auditor Firm ID</t>
        </is>
      </c>
      <c r="B36" s="4" t="inlineStr">
        <is>
          <t>2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 INTANGIBLE ASSETS The Company’s intangible assets consist of the intellectual property
relating to medical imaging contributed to Medi-Scan in 2018 as a capital contribution. The intangible assets were amortized over three
years. Amortization expense relating to the intangible assets totaled $ 25,926 38,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INVESTMENT IN AND ADVANCE TO NON-CONSOLIDATED SUBSIDIARY</t>
        </is>
      </c>
      <c r="B1" s="2" t="inlineStr">
        <is>
          <t>12 Months Ended</t>
        </is>
      </c>
    </row>
    <row r="2">
      <c r="B2" s="2" t="inlineStr">
        <is>
          <t>Dec. 31, 2021</t>
        </is>
      </c>
    </row>
    <row r="3">
      <c r="A3" s="3" t="inlineStr">
        <is>
          <t>Discontinued Operations Investment In And Advance To Non-consolidated Subsidiary</t>
        </is>
      </c>
    </row>
    <row r="4">
      <c r="A4" s="4" t="inlineStr">
        <is>
          <t>DISCONTINUED OPERATIONS; INVESTMENT IN AND ADVANCE TO NON-CONSOLIDATED SUBSIDIARY</t>
        </is>
      </c>
      <c r="B4" s="4" t="inlineStr">
        <is>
          <t>NOTE 5 - DISCONTINUED OPERATIONS; INVESTMENT IN AND ADVANCE TO NON-CONSOLIDATED
SUBSIDIARY On May 7, 2021 the Company acquired ownership of Varian Biopharmaceuticals,
Inc. (“Varian”) from its original shareholders (the “Varian Shareholders”) in exchange for 29,737 The parties subsequently agreed that the relationship between Healthtech
Solutions and Varian was not achieving its intended results. Therefore, on November 9, 2021, the Company entered into a Share Exchange
Agreement (the "SEA") with the Varian Shareholders. in order to unwind its acquisition of Varian. Pursuant to the SEA, (a) the
Varian Shareholders returned to Healthtech all of the outstanding shares of Healthtech Series C Preferred Stock and (b) Healthtech caused
all of the outstanding shares of Varian common stock to be returned to the Varian Shareholders. Immediate subsequently, Varian issued
to Healthtech Varian shares that represent 5.5% of the outstanding shares of Varian. The Company has valued its 5.5% interest in Varian at $ 60,000 50,000 Varian incurred $ 668,960 134,111 The following table summarizes the provisional fair values of the assets
acquired and liabilities assumed on May 7, 2021. ACQUISITION
Schedule of Acquisition
Assets acquired:
Cash $ 1,658
Goodwill 1,104,388
Total assets acquired 1,106,046
Liabilities assumed:
Accounts payable 10,372
Accrued expenses 370,594
Loans payable 725,080
Total liabilities assumed 1,106,046 The following table sets forth the components of the loss from discontinued
operations realized by the Company during the year ended December 31, 2021.
Schedule of loss from discontinued operations
May 7, 2021 – Nov. 8, 2021
Revenue $ —
Operating Expenses:
General &amp; Administrative 463,026
Research &amp; Development 205,934
Total Operating Expenses 668,960
Loss before provision for income tax (668,960 )
Loss on disposal (134,111 )
Total loss on discontinued operations that is presented in the Statement of Operations $ (803,071 ) HEALTHECH SOLUTION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6 – RELATED PARTIES During the first five months of 2020, Medi-Scan paid $ 10,000 1,447 For legal services rendered as counsel to Healthtech Solutions during the
period January 1, 2021 to December 31, 2021, Healthtech Solutions recorded $ 245,132 In May 2020 David Rubin, through his personal holding company, Storm Funding
LLC, agreed to contribute $ 250,000 245,442 142,761 102,681 of the obligation by contributing to Medi-Scan the services of administrative personnel employed by
Storm Funding LLC, a company owned by Mr. Rubin. During the period from January 1, 2021 to December 31, 2021 Mr Rubin satisfied the remainder
of his contribution of $ 4,558 107,000 52,464 On May 4, 2021 the Company entered into an Advisory Agreement with Kleinfeld
Legal Services P.A., which is owned by Denis Kleinfeld. Mr. Kleinfeld was, until April 24, 2021, a member of the Company's Board of Directors.
Pursuant to the Advisory Agreement, Kleinfeld Legal Services P.A. will provide legal and advisory services to Medi-Scan Inc. during the
next two years. In consideration of the services, the Company will pay Kleinfeld Legal Services a $ 100,000 150,000 200,000 On November 10, 2021, in compensation for services, the Company issued
1.5 1.0 .55 During 2021, the Company borrowed $ 336,921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7 – SHAREHOLDERS EQUITY Authorized Capital Stock The following table sets forth information, as of December 31, 2021, regarding
the classes of capital stock that are authorized by the Articles of Incorporation of Healthtech Solutions, Inc.
Summary of Shareholders Equity
Class Shares Authorized Shares Outstanding
Common Stock, $.001 par value 200,000,000 66,965,933
Series A Preferred Stock, $.001 par value 156,937 110,520
Undesignated Preferred Stock, $.001 par value 1,843,163 0 Series A Preferred Stock. When first authorized, each
share of Series A Preferred Stock was convertible by the holderat any time into two thousand (2.00) shares of Common Stock
and had voting rights equivalent to the voting rights of 2,000 shares of common stock. entitles a stockholder to voting rights equivalent to those of 50 shares of Common Stock on all
matters upon which stockholders are permitted to vote. Undesignated
Preferred Stock. Exchange of Series A Preferred Stock for Common Stock On May 14, 2021 the Company entered into an Exchange Agreement with Richard
Parker, who is Medi-Scan's Chief Research Officer. Pursuant to the Exchange Agreement, Mr. Parker's family trust exchanged 29,407 shares
of the Company's Series A Preferred Stock for 6,000,000 shares of the Company's common stock, and the Company
assigned to Mr. Parker's family trust 18.75% of the outstanding shares of Medi-Scan, Inc. On October 6, 2021, the holders of 16,910 33,820,000 Issuance of Common Stock for Settlement of Convertible Debentures On May 6, 2021, the Company issued 3,507,164 1.14 Issuance
of Common Stock for Services During the year ended December 31, 2021,
the Company issued 4,975,000 3,229,028 Capital Contributions Medi-Scan's founders contributed $4,558 to the Company during the year
ended December 31, 2021, and $270,442 during the year ended December 31, 2020. On May 21, 2020, Medi-Scan entered into agreement with Storm Funding LLC,
a company owned by David Rubin. Storm Funding LLC committed to invest $250,000 in exchange for a 25% membership interest in Medi-Scan.
At the same time, David Rubin joined Medi-Scan as Executive Chairman. The financing commitment has been fully satisfied. In May 2021, the Company issued to 30 accredited investors 8,962,500 1,79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CHANGEABLE NOTES AND CONVERTIBLE DEBENTURES</t>
        </is>
      </c>
      <c r="B1" s="2" t="inlineStr">
        <is>
          <t>12 Months Ended</t>
        </is>
      </c>
    </row>
    <row r="2">
      <c r="B2" s="2" t="inlineStr">
        <is>
          <t>Dec. 31, 2021</t>
        </is>
      </c>
    </row>
    <row r="3">
      <c r="A3" s="3" t="inlineStr">
        <is>
          <t>Debt Disclosure [Abstract]</t>
        </is>
      </c>
    </row>
    <row r="4">
      <c r="A4" s="4" t="inlineStr">
        <is>
          <t>EXCHANGEABLE NOTES AND CONVERTIBLE DEBENTURES</t>
        </is>
      </c>
      <c r="B4" s="4" t="inlineStr">
        <is>
          <t xml:space="preserve">NOTE 8 – EXCHANGEABLE NOTES AND CONVERTIBLE DEBENTURES In August and September of 2020, Medi-Scan issued four 7% Exchangeable Promissory
Notes in the aggregate principal amount of $375,000. Principal and interest were payable on the Notes on January 31, 2021. In November of 2020, 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 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 349,202 27,303 351,202 9,277 325,824 . On May 6, 2021, by agreement with the holders of the 7% Convertible Debentures,
the Company issued 3,507,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1</t>
        </is>
      </c>
    </row>
    <row r="3">
      <c r="A3" s="3" t="inlineStr">
        <is>
          <t>Investments, All Other Investments [Abstract]</t>
        </is>
      </c>
    </row>
    <row r="4">
      <c r="A4" s="4" t="inlineStr">
        <is>
          <t>DERIVATIVE FINANCIAL INSTRUMENTS</t>
        </is>
      </c>
      <c r="B4" s="4" t="inlineStr">
        <is>
          <t xml:space="preserve">NOTE 9 – DERIVATIVE FINANCIAL INSTRUMENTS The Company determined that the conversion feature of the 7 The fair value of the derivatives embedded in the 7 0 167 9.0 January 31, 2024 At May 6, 2021, just prior to settlement, the Company marked-to-market
the fair value of the nine derivatives and determined a fair value of $ 3,296,997 2,933,735 3,507,164 3,296,997 681,581 0 A summary of changes in derivative liabilities for the year ended December
31, 2021 was as follows:
Summary of Changes in Convertible Debentures
Balance at December 31, 2020 $ 337,874
Issuance in February 2021 $ 25,388
Change in fair value 2,933,735
Settlement upon exchange for Common Stock (3,296,997 )
Balance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RECEIVABLE</t>
        </is>
      </c>
      <c r="B1" s="2" t="inlineStr">
        <is>
          <t>12 Months Ended</t>
        </is>
      </c>
    </row>
    <row r="2">
      <c r="B2" s="2" t="inlineStr">
        <is>
          <t>Dec. 31, 2021</t>
        </is>
      </c>
    </row>
    <row r="3">
      <c r="A3" s="3" t="inlineStr">
        <is>
          <t>Insurance [Abstract]</t>
        </is>
      </c>
    </row>
    <row r="4">
      <c r="A4" s="4" t="inlineStr">
        <is>
          <t>NOTE RECEIVABLE</t>
        </is>
      </c>
      <c r="B4" s="4" t="inlineStr">
        <is>
          <t xml:space="preserve">NOTE 10 – NOTE RECEIVABLE On December 30, 2021 the Company executed
a Term Sheet with Predictive Biotech, Inc. (“PBI”) and its parent Predictive Technology Group, Inc. (“PTG”), which
contemplated further negotiations towards the Company’s acquisition of the assets of PBI related to its wound care business. Pursuant
to the Term Sheet, the Company loaned $ 168,000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1 – INCOME TAX As discussed in Note 1, the historical financial statements presented in
this report for periods prior to November 16, 2020 are those of Medi-Scan, Inc. In prior years and through August 25, 2020, Medi-Scan,
Inc. was a limited liability company which was treated as a partnership for income tax purposes, and the tax benefit of losses realized
by the Company for that period was passed on to its members. The provision (benefit) for income taxes consisted of the following for
2020, 2021, and for the period from the conversion of Medi-Scan to a corporation through December 31, 2020:
Schedule of Provision for Income Taxes
December 31, 2021 December 31, 2020
U.S. federal statutory rate 21.0 % 21.0 %
State tax, net of federal benefit 5.0 % 5.0 %
Change in valuation allowance (26.0 %) (26.0 %)
Net deferred tax assets — — The following
table reconciles the effective income tax rates with the statutory rates for 2020, 2021, and for the period from the conversion date to
December 31, 2021:
Schedule of Effective Income Tax Rate Reconciliation
U.S. federal statutory rate 21.0 %
State tax, net of federal benefit 5.0 %
Change in valuation allowance 26.0 %
Effective income tax rate — %
Deferred tax assets are comprised of the following:
Schedule of Deferred Tax Assets
December 31, 2021 December 31, 2020
Net operating loss carryforwards $ 9,109,219 $ 111,265
Valuation allowance (9,109,219 ) (111,265 )
Net deferred tax assets — $ — At December 31, 2021, the Company had approximately $ 9,109,219 Through 2036, the amount and
utilization of any future net operating loss carry-forwards may be subject to limitations set forth by the Internal Revenue Code. HEALTHECH
SOLUTIONS, INC.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of all NOL’s. The tax years ending December 31, 2020 remain open to examination by the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 SUBSEQUENT EVENTS On January 31, 2022, pursuant to the Asset Purchase Agreement dated
January 18, 2022 among the Company and its newly-organized subsidiary, Healthtech Wound Care, Inc. (“HWC”), Predictive Technology
Group, Inc. (“PTG”) and its subsidiary, Predictive Biotech, Inc. (“Biotech”), HWC acquired the assets of Biotech
that were related to Biotech’s wound care business and entered into an Operations Agreement with Biotech and PTG containing terms
of their future relationship. The Company received from PTG three year options to purchase Biotech and/or Cellsure, LLC, another subsidiary
of PTG, each for a purchase price of $10. During the three year term of the options, the Company will be entitled to exercise exclusive
managerial control over the operations of Cellsure and over the operations of Biotech related to wound care. In consideration of the transfer of assets to HWC, HWC issued preferred
shares to Biotech. Until HWC achieves positive cash flow or $3.5 million in capital has been contributed to HWC, the preferred shares
held by Biotech will represent 30% of HWC’s equity and voting power. The Operations Agreement commits the Company to provide working
capital to HWC and Biotech until HWC achieves positive cash flow or the Company contributes $3.5 million or the Company determines that
market conditions make it unlikely that HWC will be financially successful. In accordance with ASC 855-10, the Company’s management has performed
subsequent events procedures through the date these financial statements were issued and determined that there are no reportable subsequent
events other than as stat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se consolidated financial statements have been prepared in accordance
with accounting principles generally accepted in the United States of America. The accompanying consolidated financial statements reflect the accounts
of Healthtech Solutions, Inc., its wholly owned subsidiaries, Medi-Scan and RevHeart, and the accounts of Varian from May 7, 2021 (date
of acquisition) through November 9, 2021 (date of disposition).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t>
        </is>
      </c>
    </row>
    <row r="7">
      <c r="A7" s="4" t="inlineStr">
        <is>
          <t>Software Development Costs</t>
        </is>
      </c>
      <c r="B7" s="4" t="inlineStr">
        <is>
          <t xml:space="preserve">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is>
      </c>
    </row>
    <row r="8">
      <c r="A8" s="4" t="inlineStr">
        <is>
          <t>Research and Development</t>
        </is>
      </c>
      <c r="B8" s="4" t="inlineStr">
        <is>
          <t xml:space="preserve">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row>
    <row r="9">
      <c r="A9" s="4" t="inlineStr">
        <is>
          <t>Intangible Assets</t>
        </is>
      </c>
      <c r="B9" s="4" t="inlineStr">
        <is>
          <t xml:space="preserve"> Intangible Assets The Company reviews goodwill and intangible assets with indefinite lives
for impairment according to the provisions of ASC Topic 350: "Intangibles - Goodwill and Other" </t>
        </is>
      </c>
    </row>
    <row r="10">
      <c r="A10" s="4" t="inlineStr">
        <is>
          <t>Convertible Instruments</t>
        </is>
      </c>
      <c r="B10"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9, </t>
        </is>
      </c>
    </row>
    <row r="11">
      <c r="A11" s="4" t="inlineStr">
        <is>
          <t>Share-Based Compensation</t>
        </is>
      </c>
      <c r="B11" s="4" t="inlineStr">
        <is>
          <t xml:space="preserve">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year ending
December 31, 2021 and no compensation expense is required to be recognized under provisions of ASC 718 with respect to employees. </t>
        </is>
      </c>
    </row>
    <row r="12">
      <c r="A12" s="4" t="inlineStr">
        <is>
          <t>Fair Value of Financial Instruments</t>
        </is>
      </c>
      <c r="B12" s="4" t="inlineStr">
        <is>
          <t xml:space="preserve">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December 31, 2021, the carrying
values of these financial instruments (other than convertible debentures) approximated their fair values due to the short-term nature
of these instruments. See There were no transfers between level 1, level 2 or level 3 measurements
during the year ending December 31, 2021. </t>
        </is>
      </c>
    </row>
    <row r="13">
      <c r="A13" s="4" t="inlineStr">
        <is>
          <t>Earnings Per Share</t>
        </is>
      </c>
      <c r="B13" s="4" t="inlineStr">
        <is>
          <t xml:space="preserve">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
        </is>
      </c>
    </row>
    <row r="14">
      <c r="A14" s="4" t="inlineStr">
        <is>
          <t>Income Taxes</t>
        </is>
      </c>
      <c r="B14" s="4" t="inlineStr">
        <is>
          <t xml:space="preserve">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December 31,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15">
      <c r="A15" s="4" t="inlineStr">
        <is>
          <t>Recently Adopted Accounting Standards</t>
        </is>
      </c>
      <c r="B15" s="4" t="inlineStr">
        <is>
          <t xml:space="preserve">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105</v>
      </c>
      <c r="C3" s="5" t="n">
        <v>128996</v>
      </c>
    </row>
    <row r="4">
      <c r="A4" s="4" t="inlineStr">
        <is>
          <t>Prepaid expenses</t>
        </is>
      </c>
      <c r="B4" s="6" t="n">
        <v>137997</v>
      </c>
      <c r="C4" s="6" t="n">
        <v>10000</v>
      </c>
    </row>
    <row r="5">
      <c r="A5" s="4" t="inlineStr">
        <is>
          <t>Loan receivable</t>
        </is>
      </c>
      <c r="B5" s="6" t="n">
        <v>168000</v>
      </c>
      <c r="C5" s="6" t="n">
        <v>0</v>
      </c>
    </row>
    <row r="6">
      <c r="A6" s="4" t="inlineStr">
        <is>
          <t>Total Current Assets</t>
        </is>
      </c>
      <c r="B6" s="6" t="n">
        <v>313102</v>
      </c>
      <c r="C6" s="6" t="n">
        <v>138996</v>
      </c>
    </row>
    <row r="7">
      <c r="A7" s="3" t="inlineStr">
        <is>
          <t>Long Term Assets:</t>
        </is>
      </c>
    </row>
    <row r="8">
      <c r="A8" s="4" t="inlineStr">
        <is>
          <t>Investment in and advance to non-consolidated affiliate</t>
        </is>
      </c>
      <c r="B8" s="6" t="n">
        <v>110000</v>
      </c>
      <c r="C8" s="6" t="n">
        <v>0</v>
      </c>
    </row>
    <row r="9">
      <c r="A9" s="4" t="inlineStr">
        <is>
          <t>Total Long Term Assets</t>
        </is>
      </c>
      <c r="B9" s="6" t="n">
        <v>110000</v>
      </c>
      <c r="C9" s="6" t="n">
        <v>0</v>
      </c>
    </row>
    <row r="10">
      <c r="A10" s="4" t="inlineStr">
        <is>
          <t>Intangible assets net of accumulated amortization</t>
        </is>
      </c>
      <c r="B10" s="6" t="n">
        <v>0</v>
      </c>
      <c r="C10" s="6" t="n">
        <v>25926</v>
      </c>
    </row>
    <row r="11">
      <c r="A11" s="4" t="inlineStr">
        <is>
          <t>Total Assets</t>
        </is>
      </c>
      <c r="B11" s="6" t="n">
        <v>423102</v>
      </c>
      <c r="C11" s="6" t="n">
        <v>164922</v>
      </c>
    </row>
    <row r="12">
      <c r="A12" s="3" t="inlineStr">
        <is>
          <t>Current Liabilities:</t>
        </is>
      </c>
    </row>
    <row r="13">
      <c r="A13" s="4" t="inlineStr">
        <is>
          <t>Accounts payable and accrued expenses</t>
        </is>
      </c>
      <c r="B13" s="6" t="n">
        <v>733743</v>
      </c>
      <c r="C13" s="6" t="n">
        <v>80169</v>
      </c>
    </row>
    <row r="14">
      <c r="A14" s="4" t="inlineStr">
        <is>
          <t>Accrued interest</t>
        </is>
      </c>
      <c r="B14" s="6" t="n">
        <v>0</v>
      </c>
      <c r="C14" s="6" t="n">
        <v>3792</v>
      </c>
    </row>
    <row r="15">
      <c r="A15" s="4" t="inlineStr">
        <is>
          <t>Loans from shareholders</t>
        </is>
      </c>
      <c r="B15" s="6" t="n">
        <v>336921</v>
      </c>
      <c r="C15" s="6" t="n">
        <v>0</v>
      </c>
    </row>
    <row r="16">
      <c r="A16" s="4" t="inlineStr">
        <is>
          <t>Total Current Liabilities</t>
        </is>
      </c>
      <c r="B16" s="6" t="n">
        <v>1070665</v>
      </c>
      <c r="C16" s="6" t="n">
        <v>83961</v>
      </c>
    </row>
    <row r="17">
      <c r="A17" s="3" t="inlineStr">
        <is>
          <t>Long Term Liabilities:</t>
        </is>
      </c>
    </row>
    <row r="18">
      <c r="A18" s="4" t="inlineStr">
        <is>
          <t>Convertible debentures payable, net of discount</t>
        </is>
      </c>
      <c r="B18" s="6" t="n">
        <v>0</v>
      </c>
      <c r="C18" s="6" t="n">
        <v>305684</v>
      </c>
    </row>
    <row r="19">
      <c r="A19" s="4" t="inlineStr">
        <is>
          <t>Derivative liabilities</t>
        </is>
      </c>
      <c r="B19" s="6" t="n">
        <v>0</v>
      </c>
      <c r="C19" s="6" t="n">
        <v>337874</v>
      </c>
    </row>
    <row r="20">
      <c r="A20" s="4" t="inlineStr">
        <is>
          <t>Total Long Term Liabilities</t>
        </is>
      </c>
      <c r="B20" s="6" t="n">
        <v>0</v>
      </c>
      <c r="C20" s="6" t="n">
        <v>643558</v>
      </c>
    </row>
    <row r="21">
      <c r="A21" s="4" t="inlineStr">
        <is>
          <t>Total  Liabilities</t>
        </is>
      </c>
      <c r="B21" s="6" t="n">
        <v>1070665</v>
      </c>
      <c r="C21" s="6" t="n">
        <v>727519</v>
      </c>
    </row>
    <row r="22">
      <c r="A22" s="3" t="inlineStr">
        <is>
          <t>Stockholders' Equity (Deficit):</t>
        </is>
      </c>
    </row>
    <row r="23">
      <c r="A23" s="4" t="inlineStr">
        <is>
          <t>Series A preferred stock, $0.001 par value, 2,000,000 authorized, 110,520 and 156,837 issued and outstanding as of December 31, 2021 and December 31, 2020, respectively</t>
        </is>
      </c>
      <c r="B23" s="6" t="n">
        <v>110</v>
      </c>
      <c r="C23" s="6" t="n">
        <v>157</v>
      </c>
    </row>
    <row r="24">
      <c r="A24" s="4" t="inlineStr">
        <is>
          <t>Common stock, $0.001 par value, 200,000,000 shares authorized, 66,965,933 and 9,701,269 issued and outstanding as of December, 2021 and December 31, 2020, respectively</t>
        </is>
      </c>
      <c r="B24" s="6" t="n">
        <v>66966</v>
      </c>
      <c r="C24" s="6" t="n">
        <v>9701</v>
      </c>
    </row>
    <row r="25">
      <c r="A25" s="4" t="inlineStr">
        <is>
          <t>Additional paid-in capital</t>
        </is>
      </c>
      <c r="B25" s="6" t="n">
        <v>9833286</v>
      </c>
      <c r="C25" s="6" t="n">
        <v>866251</v>
      </c>
    </row>
    <row r="26">
      <c r="A26" s="4" t="inlineStr">
        <is>
          <t>Accumulated deficit</t>
        </is>
      </c>
      <c r="B26" s="6" t="n">
        <v>-10547924</v>
      </c>
      <c r="C26" s="6" t="n">
        <v>-1438706</v>
      </c>
    </row>
    <row r="27">
      <c r="A27" s="4" t="inlineStr">
        <is>
          <t>Stockholders' Equity (Deficit):</t>
        </is>
      </c>
      <c r="B27" s="6" t="n">
        <v>-647563</v>
      </c>
      <c r="C27" s="6" t="n">
        <v>-562597</v>
      </c>
    </row>
    <row r="28">
      <c r="A28" s="4" t="inlineStr">
        <is>
          <t>Total Liabilities and Stockholders' Equity (Deficit)</t>
        </is>
      </c>
      <c r="B28" s="5" t="n">
        <v>423102</v>
      </c>
      <c r="C28" s="5" t="n">
        <v>164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INVESTMENT IN AND ADVANCE TO NON-CONSOLIDATED SUBSIDIARY (Tables)</t>
        </is>
      </c>
      <c r="B1" s="2" t="inlineStr">
        <is>
          <t>12 Months Ended</t>
        </is>
      </c>
    </row>
    <row r="2">
      <c r="B2" s="2" t="inlineStr">
        <is>
          <t>Dec. 31, 2021</t>
        </is>
      </c>
    </row>
    <row r="3">
      <c r="A3" s="3" t="inlineStr">
        <is>
          <t>Discontinued Operations Investment In And Advance To Non-consolidated Subsidiary</t>
        </is>
      </c>
    </row>
    <row r="4">
      <c r="A4" s="4" t="inlineStr">
        <is>
          <t>Schedule of Acquisition</t>
        </is>
      </c>
      <c r="B4" s="4" t="inlineStr">
        <is>
          <t xml:space="preserve">Schedule of Acquisition
Assets acquired:
Cash $ 1,658
Goodwill 1,104,388
Total assets acquired 1,106,046
Liabilities assumed:
Accounts payable 10,372
Accrued expenses 370,594
Loans payable 725,080
Total liabilities assumed 1,106,046 </t>
        </is>
      </c>
    </row>
    <row r="5">
      <c r="A5" s="4" t="inlineStr">
        <is>
          <t>Schedule of loss from discontinued operations</t>
        </is>
      </c>
      <c r="B5" s="4" t="inlineStr">
        <is>
          <t>Schedule of loss from discontinued operations
May 7, 2021 – Nov. 8, 2021
Revenue $ —
Operating Expenses:
General &amp; Administrative 463,026
Research &amp; Development 205,934
Total Operating Expenses 668,960
Loss before provision for income tax (668,960 )
Loss on disposal (134,111 )
Total loss on discontinued operations that is presented in the Statement of Operations $ (803,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Shareholders Equity</t>
        </is>
      </c>
      <c r="B4" s="4" t="inlineStr">
        <is>
          <t xml:space="preserve">Summary of Shareholders Equity
Class Shares Authorized Shares Outstanding
Common Stock, $.001 par value 200,000,000 66,965,933
Series A Preferred Stock, $.001 par value 156,937 110,520
Undesignated Preferred Stock, $.001 par value 1,843,163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Investments, All Other Investments [Abstract]</t>
        </is>
      </c>
    </row>
    <row r="4">
      <c r="A4" s="4" t="inlineStr">
        <is>
          <t>Summary of Changes in Convertible Debentures</t>
        </is>
      </c>
      <c r="B4" s="4" t="inlineStr">
        <is>
          <t xml:space="preserve">Summary of Changes in Convertible Debentures
Balance at December 31, 2020 $ 337,874
Issuance in February 2021 $ 25,388
Change in fair value 2,933,735
Settlement upon exchange for Common Stock (3,296,997 )
Balance at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Schedule of Provision for Income Taxes
December 31, 2021 December 31, 2020
U.S. federal statutory rate 21.0 % 21.0 %
State tax, net of federal benefit 5.0 % 5.0 %
Change in valuation allowance (26.0 %) (26.0 %)
Net deferred tax assets — — </t>
        </is>
      </c>
    </row>
    <row r="5">
      <c r="A5" s="4" t="inlineStr">
        <is>
          <t>Schedule of Effective Income Tax Rate Reconciliation</t>
        </is>
      </c>
      <c r="B5" s="4" t="inlineStr">
        <is>
          <t>Schedule of Effective Income Tax Rate Reconciliation
U.S. federal statutory rate 21.0 %
State tax, net of federal benefit 5.0 %
Change in valuation allowance 26.0 %
Effective income tax rate — %</t>
        </is>
      </c>
    </row>
    <row r="6">
      <c r="A6" s="4" t="inlineStr">
        <is>
          <t>Schedule of Deferred Tax Assets</t>
        </is>
      </c>
      <c r="B6" s="4" t="inlineStr">
        <is>
          <t xml:space="preserve">Schedule of Deferred Tax Assets
December 31, 2021 December 31, 2020
Net operating loss carryforwards $ 9,109,219 $ 111,265
Valuation allowance (9,109,219 ) (111,265 )
Net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ORGANIZATION AND NATURE OF BUSINESS (Details Narrative) - shares</t>
        </is>
      </c>
      <c r="B1" s="2" t="inlineStr">
        <is>
          <t>May 07, 2021</t>
        </is>
      </c>
      <c r="C1" s="2" t="inlineStr">
        <is>
          <t>Nov. 12, 2020</t>
        </is>
      </c>
    </row>
    <row r="2">
      <c r="A2" s="4" t="inlineStr">
        <is>
          <t>Medi-Scan Inc [Member] | Series A Preferred Stock and Shares [Member]</t>
        </is>
      </c>
    </row>
    <row r="3">
      <c r="A3" s="3" t="inlineStr">
        <is>
          <t>Collaborative Arrangement and Arrangement Other than Collaborative [Line Items]</t>
        </is>
      </c>
    </row>
    <row r="4">
      <c r="A4" s="4" t="inlineStr">
        <is>
          <t>Agreed number of shares issued to shareholders</t>
        </is>
      </c>
      <c r="C4" s="6" t="n">
        <v>156837</v>
      </c>
    </row>
    <row r="5">
      <c r="A5" s="4" t="inlineStr">
        <is>
          <t>Share exchange equity percentage</t>
        </is>
      </c>
      <c r="C5" s="4" t="inlineStr">
        <is>
          <t>97.00%</t>
        </is>
      </c>
    </row>
    <row r="6">
      <c r="A6" s="4" t="inlineStr">
        <is>
          <t>Healthtech Solutions [Member] | Series C Preferred Shares [Member]</t>
        </is>
      </c>
    </row>
    <row r="7">
      <c r="A7" s="3" t="inlineStr">
        <is>
          <t>Collaborative Arrangement and Arrangement Other than Collaborative [Line Items]</t>
        </is>
      </c>
    </row>
    <row r="8">
      <c r="A8" s="4" t="inlineStr">
        <is>
          <t>Agreed number of shares issued to shareholders</t>
        </is>
      </c>
      <c r="B8" s="6" t="n">
        <v>29737</v>
      </c>
    </row>
    <row r="9">
      <c r="A9" s="4" t="inlineStr">
        <is>
          <t>Exchange Agreement With Medi-Scan, Inc [Member]</t>
        </is>
      </c>
    </row>
    <row r="10">
      <c r="A10" s="3" t="inlineStr">
        <is>
          <t>Collaborative Arrangement and Arrangement Other than Collaborative [Line Items]</t>
        </is>
      </c>
    </row>
    <row r="11">
      <c r="A11" s="4" t="inlineStr">
        <is>
          <t>Agreement description</t>
        </is>
      </c>
      <c r="C11" s="4" t="inlineStr">
        <is>
          <t>Healthtech Solutions, Inc. entered into an exchange
agreement with Medi-Scan, Inc. ("Medi-Scan") and all of the shareholders of Medi-Scan, pursuant to which the shareholders of
Medi-Scan agreed to transfer all of the issued and outstanding stock of Medi-Scan to Healthtech Solutions, Inc., and Healthtech Solutions,
Inc. agreed to issue to the shareholders of Medi-Scan, Inc. 156,837 shares of its Series A Preferred Stock, which at that time represented
97% of the equity in Healthtech Solutions. The exchange of equity (the "Share Exchange") was completed on November 16, 20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10547924</v>
      </c>
      <c r="C3" s="5" t="n">
        <v>143870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25926</v>
      </c>
      <c r="C4" s="5" t="n">
        <v>388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INVESTMENT IN AND ADVANCE TO NON-CONSOLIDATED SUBSIDIARY (Details)</t>
        </is>
      </c>
      <c r="B1" s="2" t="inlineStr">
        <is>
          <t>May 07, 2021USD ($)</t>
        </is>
      </c>
    </row>
    <row r="2">
      <c r="A2" s="3" t="inlineStr">
        <is>
          <t>Assets acquired:</t>
        </is>
      </c>
    </row>
    <row r="3">
      <c r="A3" s="4" t="inlineStr">
        <is>
          <t>Cash</t>
        </is>
      </c>
      <c r="B3" s="5" t="n">
        <v>1658</v>
      </c>
    </row>
    <row r="4">
      <c r="A4" s="4" t="inlineStr">
        <is>
          <t>Goodwill</t>
        </is>
      </c>
      <c r="B4" s="6" t="n">
        <v>1104388</v>
      </c>
    </row>
    <row r="5">
      <c r="A5" s="4" t="inlineStr">
        <is>
          <t>Total assets acquired</t>
        </is>
      </c>
      <c r="B5" s="6" t="n">
        <v>1106046</v>
      </c>
    </row>
    <row r="6">
      <c r="A6" s="3" t="inlineStr">
        <is>
          <t>Liabilities assumed:</t>
        </is>
      </c>
    </row>
    <row r="7">
      <c r="A7" s="4" t="inlineStr">
        <is>
          <t>Accounts payable</t>
        </is>
      </c>
      <c r="B7" s="6" t="n">
        <v>10372</v>
      </c>
    </row>
    <row r="8">
      <c r="A8" s="4" t="inlineStr">
        <is>
          <t>Accrued expenses</t>
        </is>
      </c>
      <c r="B8" s="6" t="n">
        <v>370594</v>
      </c>
    </row>
    <row r="9">
      <c r="A9" s="4" t="inlineStr">
        <is>
          <t>Loans payable</t>
        </is>
      </c>
      <c r="B9" s="6" t="n">
        <v>725080</v>
      </c>
    </row>
    <row r="10">
      <c r="A10" s="4" t="inlineStr">
        <is>
          <t>Total liabilities assumed</t>
        </is>
      </c>
      <c r="B10" s="5" t="n">
        <v>11060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  DISCONTINUED OPERATIONS INVESTMENT IN AND ADVANCE TO NON-CONSOLIDATED SUBSIDIARY (Details 1) - USD ($)</t>
        </is>
      </c>
      <c r="B1" s="2" t="inlineStr">
        <is>
          <t>12 Months Ended</t>
        </is>
      </c>
    </row>
    <row r="2">
      <c r="B2" s="2" t="inlineStr">
        <is>
          <t>Dec. 31, 2021</t>
        </is>
      </c>
      <c r="C2" s="2" t="inlineStr">
        <is>
          <t>Dec. 31, 2020</t>
        </is>
      </c>
    </row>
    <row r="3">
      <c r="A3" s="3" t="inlineStr">
        <is>
          <t>Discontinued Operations Investment In And Advance To Non-consolidated Subsidiary</t>
        </is>
      </c>
    </row>
    <row r="4">
      <c r="A4" s="4" t="inlineStr">
        <is>
          <t>Revenue</t>
        </is>
      </c>
      <c r="B4" s="4" t="inlineStr">
        <is>
          <t xml:space="preserve"> </t>
        </is>
      </c>
    </row>
    <row r="5">
      <c r="A5" s="3" t="inlineStr">
        <is>
          <t>Operating Expenses:</t>
        </is>
      </c>
    </row>
    <row r="6">
      <c r="A6" s="4" t="inlineStr">
        <is>
          <t>General &amp; Administrative</t>
        </is>
      </c>
      <c r="B6" s="6" t="n">
        <v>463026</v>
      </c>
    </row>
    <row r="7">
      <c r="A7" s="4" t="inlineStr">
        <is>
          <t>Research &amp; Development</t>
        </is>
      </c>
      <c r="B7" s="6" t="n">
        <v>205934</v>
      </c>
    </row>
    <row r="8">
      <c r="A8" s="4" t="inlineStr">
        <is>
          <t>Total Operating Expenses</t>
        </is>
      </c>
      <c r="B8" s="6" t="n">
        <v>668960</v>
      </c>
    </row>
    <row r="9">
      <c r="A9" s="4" t="inlineStr">
        <is>
          <t>Loss before provision for income tax</t>
        </is>
      </c>
      <c r="B9" s="6" t="n">
        <v>-668960</v>
      </c>
      <c r="C9" s="5" t="n">
        <v>0</v>
      </c>
    </row>
    <row r="10">
      <c r="A10" s="4" t="inlineStr">
        <is>
          <t>Loss on disposal</t>
        </is>
      </c>
      <c r="B10" s="6" t="n">
        <v>-134111</v>
      </c>
    </row>
    <row r="11">
      <c r="A11" s="4" t="inlineStr">
        <is>
          <t>Total loss on discontinued operations that is presented in the Statement of Operations</t>
        </is>
      </c>
      <c r="B11" s="5" t="n">
        <v>-8030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ISCONTINUED OPERATIONS; INVESTMENT IN AND ADVANCE TO NON-CONSOLIDATED SUBSIDIARY (Details Narrative) - USD ($)</t>
        </is>
      </c>
      <c r="B1" s="2" t="inlineStr">
        <is>
          <t>Nov. 09, 2021</t>
        </is>
      </c>
      <c r="C1" s="2" t="inlineStr">
        <is>
          <t>May 07, 2021</t>
        </is>
      </c>
      <c r="D1" s="2" t="inlineStr">
        <is>
          <t>Dec. 31, 2021</t>
        </is>
      </c>
      <c r="E1" s="2" t="inlineStr">
        <is>
          <t>Dec. 31, 2020</t>
        </is>
      </c>
    </row>
    <row r="2">
      <c r="A2" s="3" t="inlineStr">
        <is>
          <t>Restructuring Cost and Reserve [Line Items]</t>
        </is>
      </c>
    </row>
    <row r="3">
      <c r="A3" s="4" t="inlineStr">
        <is>
          <t>Loss from discontinued operations</t>
        </is>
      </c>
      <c r="D3" s="5" t="n">
        <v>-668960</v>
      </c>
      <c r="E3" s="5" t="n">
        <v>0</v>
      </c>
    </row>
    <row r="4">
      <c r="A4" s="4" t="inlineStr">
        <is>
          <t>Healthtech Solutions [Member] | Series C Preferred Shares [Member]</t>
        </is>
      </c>
    </row>
    <row r="5">
      <c r="A5" s="3" t="inlineStr">
        <is>
          <t>Restructuring Cost and Reserve [Line Items]</t>
        </is>
      </c>
    </row>
    <row r="6">
      <c r="A6" s="4" t="inlineStr">
        <is>
          <t>Business acquisition exchange of shares</t>
        </is>
      </c>
      <c r="C6" s="6" t="n">
        <v>29737</v>
      </c>
    </row>
    <row r="7">
      <c r="A7" s="4" t="inlineStr">
        <is>
          <t>Varian Biopharmaceutical Inc [Member]</t>
        </is>
      </c>
    </row>
    <row r="8">
      <c r="A8" s="3" t="inlineStr">
        <is>
          <t>Restructuring Cost and Reserve [Line Items]</t>
        </is>
      </c>
    </row>
    <row r="9">
      <c r="A9" s="4" t="inlineStr">
        <is>
          <t>Fair market value</t>
        </is>
      </c>
      <c r="D9" s="6" t="n">
        <v>60000</v>
      </c>
    </row>
    <row r="10">
      <c r="A10" s="4" t="inlineStr">
        <is>
          <t>Receivable</t>
        </is>
      </c>
      <c r="D10" s="5" t="n">
        <v>50000</v>
      </c>
    </row>
    <row r="11">
      <c r="A11" s="4" t="inlineStr">
        <is>
          <t>Loss from discontinued operations</t>
        </is>
      </c>
      <c r="C11" s="5" t="n">
        <v>668960</v>
      </c>
    </row>
    <row r="12">
      <c r="A12" s="4" t="inlineStr">
        <is>
          <t>Healthcare Solution Inc [Member]</t>
        </is>
      </c>
    </row>
    <row r="13">
      <c r="A13" s="3" t="inlineStr">
        <is>
          <t>Restructuring Cost and Reserve [Line Items]</t>
        </is>
      </c>
    </row>
    <row r="14">
      <c r="A14" s="4" t="inlineStr">
        <is>
          <t>Loss from discontinued operations</t>
        </is>
      </c>
      <c r="B14" s="5" t="n">
        <v>134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per share</t>
        </is>
      </c>
      <c r="B2" s="7" t="n">
        <v>0.001</v>
      </c>
      <c r="C2" s="7" t="n">
        <v>0.001</v>
      </c>
    </row>
    <row r="3">
      <c r="A3" s="4" t="inlineStr">
        <is>
          <t>Common stock, shares authorized</t>
        </is>
      </c>
      <c r="B3" s="6" t="n">
        <v>200000000</v>
      </c>
      <c r="C3" s="6" t="n">
        <v>200000000</v>
      </c>
    </row>
    <row r="4">
      <c r="A4" s="4" t="inlineStr">
        <is>
          <t>Common stock, shares issued</t>
        </is>
      </c>
      <c r="B4" s="6" t="n">
        <v>66965933</v>
      </c>
      <c r="C4" s="6" t="n">
        <v>9701269</v>
      </c>
    </row>
    <row r="5">
      <c r="A5" s="4" t="inlineStr">
        <is>
          <t>Common stock, shares outstanding</t>
        </is>
      </c>
      <c r="B5" s="6" t="n">
        <v>66965933</v>
      </c>
      <c r="C5" s="6" t="n">
        <v>9701269</v>
      </c>
    </row>
    <row r="6">
      <c r="A6" s="4" t="inlineStr">
        <is>
          <t>Series A Preferred Stock [Member]</t>
        </is>
      </c>
    </row>
    <row r="7">
      <c r="A7" s="4" t="inlineStr">
        <is>
          <t>Series A Preferred Stock, par value per share</t>
        </is>
      </c>
      <c r="B7" s="7" t="n">
        <v>0.001</v>
      </c>
      <c r="C7" s="7" t="n">
        <v>0.001</v>
      </c>
    </row>
    <row r="8">
      <c r="A8" s="4" t="inlineStr">
        <is>
          <t>Series A Preferred Stock,shares authorized</t>
        </is>
      </c>
      <c r="B8" s="6" t="n">
        <v>2000000</v>
      </c>
      <c r="C8" s="6" t="n">
        <v>2000000</v>
      </c>
    </row>
    <row r="9">
      <c r="A9" s="4" t="inlineStr">
        <is>
          <t>Series A Preferred Stock, shares issued</t>
        </is>
      </c>
      <c r="B9" s="6" t="n">
        <v>110520</v>
      </c>
      <c r="C9" s="6" t="n">
        <v>156837</v>
      </c>
    </row>
    <row r="10">
      <c r="A10" s="4" t="inlineStr">
        <is>
          <t>Series A Preferred Stock,shares outstanding</t>
        </is>
      </c>
      <c r="B10" s="6" t="n">
        <v>110520</v>
      </c>
      <c r="C10" s="6" t="n">
        <v>156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s>
  <sheetData>
    <row r="1">
      <c r="A1" s="1" t="inlineStr">
        <is>
          <t>RELATED PARTIES (Details Narrative) - USD ($)</t>
        </is>
      </c>
      <c r="B1" s="2" t="inlineStr">
        <is>
          <t>Nov. 10, 2021</t>
        </is>
      </c>
      <c r="C1" s="2" t="inlineStr">
        <is>
          <t>Dec. 31, 2020</t>
        </is>
      </c>
      <c r="D1" s="2" t="inlineStr">
        <is>
          <t>Dec. 31, 2021</t>
        </is>
      </c>
      <c r="E1" s="2" t="inlineStr">
        <is>
          <t>Dec. 31, 2020</t>
        </is>
      </c>
    </row>
    <row r="2">
      <c r="A2" s="3" t="inlineStr">
        <is>
          <t>Related Party Transaction [Line Items]</t>
        </is>
      </c>
    </row>
    <row r="3">
      <c r="A3" s="4" t="inlineStr">
        <is>
          <t>Proceeds from realted party contribution</t>
        </is>
      </c>
      <c r="D3" s="5" t="n">
        <v>4558</v>
      </c>
      <c r="E3" s="5" t="n">
        <v>270442</v>
      </c>
    </row>
    <row r="4">
      <c r="A4" s="4" t="inlineStr">
        <is>
          <t>Shares issued for services</t>
        </is>
      </c>
      <c r="B4" s="6" t="n">
        <v>1500000</v>
      </c>
      <c r="D4" s="6" t="n">
        <v>3507164</v>
      </c>
    </row>
    <row r="5">
      <c r="A5" s="4" t="inlineStr">
        <is>
          <t>Share price</t>
        </is>
      </c>
      <c r="B5" s="8" t="n">
        <v>0.55</v>
      </c>
    </row>
    <row r="6">
      <c r="A6" s="4" t="inlineStr">
        <is>
          <t>Borrowings</t>
        </is>
      </c>
      <c r="D6" s="5" t="n">
        <v>336921</v>
      </c>
    </row>
    <row r="7">
      <c r="A7" s="4" t="inlineStr">
        <is>
          <t>Interest rate</t>
        </is>
      </c>
      <c r="D7" s="4" t="inlineStr">
        <is>
          <t>7.00%</t>
        </is>
      </c>
    </row>
    <row r="8">
      <c r="A8" s="4" t="inlineStr">
        <is>
          <t>General Counsel [Member]</t>
        </is>
      </c>
    </row>
    <row r="9">
      <c r="A9" s="3" t="inlineStr">
        <is>
          <t>Related Party Transaction [Line Items]</t>
        </is>
      </c>
    </row>
    <row r="10">
      <c r="A10" s="4" t="inlineStr">
        <is>
          <t>Shares issued for services</t>
        </is>
      </c>
      <c r="B10" s="6" t="n">
        <v>1000000</v>
      </c>
    </row>
    <row r="11">
      <c r="A11" s="4" t="inlineStr">
        <is>
          <t>Denis Kleinfeld [Member]</t>
        </is>
      </c>
    </row>
    <row r="12">
      <c r="A12" s="3" t="inlineStr">
        <is>
          <t>Related Party Transaction [Line Items]</t>
        </is>
      </c>
    </row>
    <row r="13">
      <c r="A13" s="4" t="inlineStr">
        <is>
          <t>Related party transacation monthly expenses</t>
        </is>
      </c>
      <c r="C13" s="5" t="n">
        <v>10000</v>
      </c>
    </row>
    <row r="14">
      <c r="A14" s="4" t="inlineStr">
        <is>
          <t>Compensation payment for law firm</t>
        </is>
      </c>
      <c r="D14" s="5" t="n">
        <v>1447</v>
      </c>
    </row>
    <row r="15">
      <c r="A15" s="4" t="inlineStr">
        <is>
          <t>Denis Kleinfeld [Member] | Advisory Agreement [Member]</t>
        </is>
      </c>
    </row>
    <row r="16">
      <c r="A16" s="3" t="inlineStr">
        <is>
          <t>Related Party Transaction [Line Items]</t>
        </is>
      </c>
    </row>
    <row r="17">
      <c r="A17" s="4" t="inlineStr">
        <is>
          <t>Legal Services</t>
        </is>
      </c>
      <c r="D17" s="6" t="n">
        <v>200000</v>
      </c>
    </row>
    <row r="18">
      <c r="A18" s="4" t="inlineStr">
        <is>
          <t>Legal service signing fee</t>
        </is>
      </c>
      <c r="D18" s="6" t="n">
        <v>100000</v>
      </c>
    </row>
    <row r="19">
      <c r="A19" s="4" t="inlineStr">
        <is>
          <t>Service fee</t>
        </is>
      </c>
      <c r="D19" s="6" t="n">
        <v>150000</v>
      </c>
    </row>
    <row r="20">
      <c r="A20" s="4" t="inlineStr">
        <is>
          <t>Robert Brantl [Member]</t>
        </is>
      </c>
    </row>
    <row r="21">
      <c r="A21" s="3" t="inlineStr">
        <is>
          <t>Related Party Transaction [Line Items]</t>
        </is>
      </c>
    </row>
    <row r="22">
      <c r="A22" s="4" t="inlineStr">
        <is>
          <t>Legal Services</t>
        </is>
      </c>
      <c r="D22" s="6" t="n">
        <v>245132</v>
      </c>
    </row>
    <row r="23">
      <c r="A23" s="4" t="inlineStr">
        <is>
          <t>David Rubin [Member] | Storm Funding LLC [Member] | May 2020 [Member]</t>
        </is>
      </c>
    </row>
    <row r="24">
      <c r="A24" s="3" t="inlineStr">
        <is>
          <t>Related Party Transaction [Line Items]</t>
        </is>
      </c>
    </row>
    <row r="25">
      <c r="A25" s="4" t="inlineStr">
        <is>
          <t>Proceeds from realted party contribution</t>
        </is>
      </c>
      <c r="D25" s="6" t="n">
        <v>250000</v>
      </c>
    </row>
    <row r="26">
      <c r="A26" s="4" t="inlineStr">
        <is>
          <t>Contributed obligation to pay</t>
        </is>
      </c>
      <c r="D26" s="5" t="n">
        <v>142761</v>
      </c>
    </row>
    <row r="27">
      <c r="A27" s="4" t="inlineStr">
        <is>
          <t>Mr. Rubin [Member] | eProdigy Financial LLC [Member]</t>
        </is>
      </c>
    </row>
    <row r="28">
      <c r="A28" s="3" t="inlineStr">
        <is>
          <t>Related Party Transaction [Line Items]</t>
        </is>
      </c>
    </row>
    <row r="29">
      <c r="A29" s="4" t="inlineStr">
        <is>
          <t>Description of services and administrative obligation</t>
        </is>
      </c>
      <c r="D29" s="4" t="inlineStr">
        <is>
          <t>of the obligation by contributing to Medi-Scan the services of administrative personnel employed by
Storm Funding LLC, a company owned by Mr. Rubin. During the period from January 1, 2021 to December 31, 2021 Mr Rubin satisfied the remainder
of his contribution of $4,558.</t>
        </is>
      </c>
    </row>
    <row r="30">
      <c r="A30" s="4" t="inlineStr">
        <is>
          <t>Related party debt</t>
        </is>
      </c>
      <c r="D30" s="5" t="n">
        <v>107000</v>
      </c>
    </row>
    <row r="31">
      <c r="A31" s="4" t="inlineStr">
        <is>
          <t>Contributed services value</t>
        </is>
      </c>
      <c r="D31" s="6" t="n">
        <v>52464</v>
      </c>
    </row>
    <row r="32">
      <c r="A32" s="4" t="inlineStr">
        <is>
          <t>Mr. Rubin [Member] | May 2020 [Member]</t>
        </is>
      </c>
    </row>
    <row r="33">
      <c r="A33" s="3" t="inlineStr">
        <is>
          <t>Related Party Transaction [Line Items]</t>
        </is>
      </c>
    </row>
    <row r="34">
      <c r="A34" s="4" t="inlineStr">
        <is>
          <t>Settlement of obligation</t>
        </is>
      </c>
      <c r="D34" s="6" t="n">
        <v>245442</v>
      </c>
    </row>
    <row r="35">
      <c r="A35" s="4" t="inlineStr">
        <is>
          <t>Total obligation to pay</t>
        </is>
      </c>
      <c r="D35" s="5" t="n">
        <v>1026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SHAREHOLDERS EQUITY (Details)</t>
        </is>
      </c>
      <c r="B1" s="2" t="inlineStr">
        <is>
          <t>Dec. 31, 2021shares</t>
        </is>
      </c>
    </row>
    <row r="2">
      <c r="A2" s="4" t="inlineStr">
        <is>
          <t>Series A Preferred Stock - $.001 Par Value[Member]</t>
        </is>
      </c>
    </row>
    <row r="3">
      <c r="A3" s="3" t="inlineStr">
        <is>
          <t>Accumulated Other Comprehensive Income (Loss) [Line Items]</t>
        </is>
      </c>
    </row>
    <row r="4">
      <c r="A4" s="4" t="inlineStr">
        <is>
          <t>Shares Authorized</t>
        </is>
      </c>
      <c r="B4" s="6" t="n">
        <v>156937</v>
      </c>
    </row>
    <row r="5">
      <c r="A5" s="4" t="inlineStr">
        <is>
          <t>Shares Outstanding</t>
        </is>
      </c>
      <c r="B5" s="6" t="n">
        <v>110520</v>
      </c>
    </row>
    <row r="6">
      <c r="A6" s="4" t="inlineStr">
        <is>
          <t>Undesignated Preferred Stock $.001 Par Value [Member]</t>
        </is>
      </c>
    </row>
    <row r="7">
      <c r="A7" s="3" t="inlineStr">
        <is>
          <t>Accumulated Other Comprehensive Income (Loss) [Line Items]</t>
        </is>
      </c>
    </row>
    <row r="8">
      <c r="A8" s="4" t="inlineStr">
        <is>
          <t>Shares Authorized</t>
        </is>
      </c>
      <c r="B8" s="6" t="n">
        <v>1843163</v>
      </c>
    </row>
    <row r="9">
      <c r="A9" s="4" t="inlineStr">
        <is>
          <t>Shares Outstanding</t>
        </is>
      </c>
      <c r="B9" s="6" t="n">
        <v>0</v>
      </c>
    </row>
    <row r="10">
      <c r="A10" s="4" t="inlineStr">
        <is>
          <t>Common Stock - $.001 Par Value [Member]</t>
        </is>
      </c>
    </row>
    <row r="11">
      <c r="A11" s="3" t="inlineStr">
        <is>
          <t>Accumulated Other Comprehensive Income (Loss) [Line Items]</t>
        </is>
      </c>
    </row>
    <row r="12">
      <c r="A12" s="4" t="inlineStr">
        <is>
          <t>Shares Authorized</t>
        </is>
      </c>
      <c r="B12" s="6" t="n">
        <v>200000000</v>
      </c>
    </row>
    <row r="13">
      <c r="A13" s="4" t="inlineStr">
        <is>
          <t>Shares Outstanding</t>
        </is>
      </c>
      <c r="B13" s="6" t="n">
        <v>669659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3" customWidth="1" min="1" max="1"/>
    <col width="14" customWidth="1" min="2" max="2"/>
    <col width="13" customWidth="1" min="3" max="3"/>
    <col width="80" customWidth="1" min="4" max="4"/>
    <col width="13" customWidth="1" min="5" max="5"/>
    <col width="80" customWidth="1" min="6" max="6"/>
    <col width="80" customWidth="1" min="7" max="7"/>
    <col width="80" customWidth="1" min="8" max="8"/>
  </cols>
  <sheetData>
    <row r="1">
      <c r="A1" s="1" t="inlineStr">
        <is>
          <t>SHAREHOLDERS EQUITY (Details Narrative) - USD ($)</t>
        </is>
      </c>
      <c r="B1" s="2" t="inlineStr">
        <is>
          <t>Oct. 06, 2021</t>
        </is>
      </c>
      <c r="C1" s="2" t="inlineStr">
        <is>
          <t>May 06, 2021</t>
        </is>
      </c>
      <c r="D1" s="2" t="inlineStr">
        <is>
          <t>May 31, 2020</t>
        </is>
      </c>
      <c r="E1" s="2" t="inlineStr">
        <is>
          <t>May 31, 2021</t>
        </is>
      </c>
      <c r="F1" s="2" t="inlineStr">
        <is>
          <t>Dec. 31, 2021</t>
        </is>
      </c>
      <c r="G1" s="2" t="inlineStr">
        <is>
          <t>Dec. 31, 2018</t>
        </is>
      </c>
      <c r="H1" s="2" t="inlineStr">
        <is>
          <t>Dec. 31, 2020</t>
        </is>
      </c>
    </row>
    <row r="2">
      <c r="A2" s="3" t="inlineStr">
        <is>
          <t>Class of Stock [Line Items]</t>
        </is>
      </c>
    </row>
    <row r="3">
      <c r="A3" s="4" t="inlineStr">
        <is>
          <t>Conversion of shares</t>
        </is>
      </c>
      <c r="B3" s="6" t="n">
        <v>16910</v>
      </c>
    </row>
    <row r="4">
      <c r="A4" s="4" t="inlineStr">
        <is>
          <t>Common stock shares issued during the period, shares</t>
        </is>
      </c>
      <c r="C4" s="6" t="n">
        <v>3507164</v>
      </c>
      <c r="E4" s="6" t="n">
        <v>8962500</v>
      </c>
    </row>
    <row r="5">
      <c r="A5" s="4" t="inlineStr">
        <is>
          <t>Price per share</t>
        </is>
      </c>
      <c r="C5" s="8" t="n">
        <v>1.14</v>
      </c>
    </row>
    <row r="6">
      <c r="A6" s="4" t="inlineStr">
        <is>
          <t>Common stock for services shares</t>
        </is>
      </c>
      <c r="F6" s="6" t="n">
        <v>4975000</v>
      </c>
    </row>
    <row r="7">
      <c r="A7" s="4" t="inlineStr">
        <is>
          <t>Common stock for services value</t>
        </is>
      </c>
      <c r="F7" s="5" t="n">
        <v>3229028</v>
      </c>
    </row>
    <row r="8">
      <c r="A8" s="4" t="inlineStr">
        <is>
          <t>Proceeds from issuance of share</t>
        </is>
      </c>
      <c r="E8" s="5" t="n">
        <v>1792500</v>
      </c>
      <c r="F8" s="5" t="n">
        <v>1792500</v>
      </c>
    </row>
    <row r="9">
      <c r="A9" s="4" t="inlineStr">
        <is>
          <t>Medi Scans Founder [Member]</t>
        </is>
      </c>
    </row>
    <row r="10">
      <c r="A10" s="3" t="inlineStr">
        <is>
          <t>Class of Stock [Line Items]</t>
        </is>
      </c>
    </row>
    <row r="11">
      <c r="A11" s="4" t="inlineStr">
        <is>
          <t>Capital contribution description</t>
        </is>
      </c>
      <c r="D11" s="4" t="inlineStr">
        <is>
          <t>Medi-Scan entered into agreement with Storm Funding LLC,
a company owned by David Rubin. Storm Funding LLC committed to invest $250,000 in exchange for a 25% membership interest in Medi-Scan.
At the same time, David Rubin joined Medi-Scan as Executive Chairman. The financing commitment has been fully satisfied.</t>
        </is>
      </c>
      <c r="G11" s="4" t="inlineStr">
        <is>
          <t>Mr. Parker's family trust exchanged 29,407 shares
of the Company's Series A Preferred Stock  for 6,000,000 shares of the Company's common stock, and the Company 
assigned to Mr. Parker's family trust 18.75% of the outstanding shares of Medi-Scan, Inc.</t>
        </is>
      </c>
      <c r="H11" s="4" t="inlineStr">
        <is>
          <t>Medi-Scan's founders contributed $4,558 to the Company during the year
ended December 31, 2021, and $270,442 during the year ended December 31, 2020.</t>
        </is>
      </c>
    </row>
    <row r="12">
      <c r="A12" s="4" t="inlineStr">
        <is>
          <t>Series A Preferred Stock [Member]</t>
        </is>
      </c>
    </row>
    <row r="13">
      <c r="A13" s="3" t="inlineStr">
        <is>
          <t>Class of Stock [Line Items]</t>
        </is>
      </c>
    </row>
    <row r="14">
      <c r="A14" s="4" t="inlineStr">
        <is>
          <t>Preferred Stock, Convertible, Terms</t>
        </is>
      </c>
      <c r="F14" s="4" t="inlineStr">
        <is>
          <t>When first authorized, each
share of Series A Preferred Stock was convertible by the holderat any time into two thousand (2.00) shares of Common Stock
and had voting rights equivalent to the voting rights of 2,000 shares of common stock.</t>
        </is>
      </c>
    </row>
    <row r="15">
      <c r="A15" s="4" t="inlineStr">
        <is>
          <t>Preferred stock voting rights</t>
        </is>
      </c>
      <c r="F15" s="4" t="inlineStr">
        <is>
          <t>entitles a stockholder to voting rights equivalent to those of 50 shares of Common Stock on all
matters upon which stockholders are permitted to vote.</t>
        </is>
      </c>
    </row>
    <row r="16">
      <c r="A16" s="4" t="inlineStr">
        <is>
          <t>Series A Preferred Stocks [Member]</t>
        </is>
      </c>
    </row>
    <row r="17">
      <c r="A17" s="3" t="inlineStr">
        <is>
          <t>Class of Stock [Line Items]</t>
        </is>
      </c>
    </row>
    <row r="18">
      <c r="A18" s="4" t="inlineStr">
        <is>
          <t>Conversion of shares</t>
        </is>
      </c>
      <c r="B18" s="6" t="n">
        <v>338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EXCHANGEABLE NOTES AND CONVERTIBLE DEBENTURES (Details Narrative) - USD ($)</t>
        </is>
      </c>
      <c r="B1" s="2" t="inlineStr">
        <is>
          <t>Nov. 10, 2021</t>
        </is>
      </c>
      <c r="C1" s="2" t="inlineStr">
        <is>
          <t>Mar. 31, 2021</t>
        </is>
      </c>
      <c r="D1" s="2" t="inlineStr">
        <is>
          <t>Nov. 30, 2020</t>
        </is>
      </c>
      <c r="E1" s="2" t="inlineStr">
        <is>
          <t>Sep. 30, 2020</t>
        </is>
      </c>
      <c r="F1" s="2" t="inlineStr">
        <is>
          <t>Dec. 31, 2021</t>
        </is>
      </c>
      <c r="G1" s="2" t="inlineStr">
        <is>
          <t>Dec. 31, 2020</t>
        </is>
      </c>
    </row>
    <row r="2">
      <c r="A2" s="3" t="inlineStr">
        <is>
          <t>Short-term Debt [Line Items]</t>
        </is>
      </c>
    </row>
    <row r="3">
      <c r="A3" s="4" t="inlineStr">
        <is>
          <t>Issuance shares of common stock</t>
        </is>
      </c>
      <c r="B3" s="6" t="n">
        <v>1500000</v>
      </c>
      <c r="F3" s="6" t="n">
        <v>3507164</v>
      </c>
    </row>
    <row r="4">
      <c r="A4" s="4" t="inlineStr">
        <is>
          <t>Convertible Notes Payable [Member]</t>
        </is>
      </c>
    </row>
    <row r="5">
      <c r="A5" s="3" t="inlineStr">
        <is>
          <t>Short-term Debt [Line Items]</t>
        </is>
      </c>
    </row>
    <row r="6">
      <c r="A6" s="4" t="inlineStr">
        <is>
          <t>Exchangeable promissory note description</t>
        </is>
      </c>
      <c r="D6" s="4" t="inlineStr">
        <is>
          <t>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t>
        </is>
      </c>
      <c r="E6" s="4" t="inlineStr">
        <is>
          <t>Medi-Scan issued four 7% Exchangeable Promissory
Notes in the aggregate principal amount of $375,000. Principal and interest were payable on the Notes on January 31, 2021.</t>
        </is>
      </c>
    </row>
    <row r="7">
      <c r="A7" s="4" t="inlineStr">
        <is>
          <t>Convertible Notes Payable [Member] | Common Shares [Member]</t>
        </is>
      </c>
    </row>
    <row r="8">
      <c r="A8" s="3" t="inlineStr">
        <is>
          <t>Short-term Debt [Line Items]</t>
        </is>
      </c>
    </row>
    <row r="9">
      <c r="A9" s="4" t="inlineStr">
        <is>
          <t>Convertible debenture conversion term</t>
        </is>
      </c>
      <c r="C9" s="4" t="inlineStr">
        <is>
          <t>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t>
        </is>
      </c>
    </row>
    <row r="10">
      <c r="A10" s="4" t="inlineStr">
        <is>
          <t>Fair value of derivative liability</t>
        </is>
      </c>
      <c r="C10" s="5" t="n">
        <v>349202</v>
      </c>
    </row>
    <row r="11">
      <c r="A11" s="4" t="inlineStr">
        <is>
          <t>Amortized Interest expense</t>
        </is>
      </c>
      <c r="F11" s="5" t="n">
        <v>27303</v>
      </c>
    </row>
    <row r="12">
      <c r="A12" s="4" t="inlineStr">
        <is>
          <t>Interest expenses</t>
        </is>
      </c>
      <c r="F12" s="5" t="n">
        <v>351202</v>
      </c>
      <c r="G12" s="5" t="n">
        <v>9277</v>
      </c>
    </row>
    <row r="13">
      <c r="A13" s="4" t="inlineStr">
        <is>
          <t>Debt instrument Unamortized discount</t>
        </is>
      </c>
      <c r="G13" s="5" t="n">
        <v>3258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DERIVATIVE FINANCIAL INSTRUMENTS (Details)</t>
        </is>
      </c>
      <c r="B1" s="2" t="inlineStr">
        <is>
          <t>12 Months Ended</t>
        </is>
      </c>
    </row>
    <row r="2">
      <c r="B2" s="2" t="inlineStr">
        <is>
          <t>Dec. 31, 2021USD ($)</t>
        </is>
      </c>
    </row>
    <row r="3">
      <c r="A3" s="3" t="inlineStr">
        <is>
          <t>Investments, All Other Investments [Abstract]</t>
        </is>
      </c>
    </row>
    <row r="4">
      <c r="A4" s="4" t="inlineStr">
        <is>
          <t>Balance at December 31, 2020</t>
        </is>
      </c>
      <c r="B4" s="5" t="n">
        <v>337874</v>
      </c>
    </row>
    <row r="5">
      <c r="A5" s="4" t="inlineStr">
        <is>
          <t>Issuance in February 2021</t>
        </is>
      </c>
      <c r="B5" s="6" t="n">
        <v>25388</v>
      </c>
    </row>
    <row r="6">
      <c r="A6" s="4" t="inlineStr">
        <is>
          <t>Change in fair value</t>
        </is>
      </c>
      <c r="B6" s="6" t="n">
        <v>2933735</v>
      </c>
    </row>
    <row r="7">
      <c r="A7" s="4" t="inlineStr">
        <is>
          <t>Settlement upon exchange for Common Stock</t>
        </is>
      </c>
      <c r="B7" s="6" t="n">
        <v>-3296997</v>
      </c>
    </row>
    <row r="8">
      <c r="A8" s="4" t="inlineStr">
        <is>
          <t>Balance at September 30, 2021</t>
        </is>
      </c>
      <c r="B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s>
  <sheetData>
    <row r="1">
      <c r="A1" s="1" t="inlineStr">
        <is>
          <t>DERIVATIVE FINANCIAL INSTRUMENTS (Details Narrative) - USD ($)</t>
        </is>
      </c>
      <c r="B1" s="2" t="inlineStr">
        <is>
          <t>Nov. 10, 2021</t>
        </is>
      </c>
      <c r="C1" s="2" t="inlineStr">
        <is>
          <t>May 06, 2021</t>
        </is>
      </c>
      <c r="D1" s="2" t="inlineStr">
        <is>
          <t>Jun. 30, 2021</t>
        </is>
      </c>
      <c r="E1" s="2" t="inlineStr">
        <is>
          <t>Dec. 31, 2021</t>
        </is>
      </c>
      <c r="F1" s="2" t="inlineStr">
        <is>
          <t>Dec. 31, 2020</t>
        </is>
      </c>
    </row>
    <row r="2">
      <c r="A2" s="3" t="inlineStr">
        <is>
          <t>Fair Value, Liabilities Measured on Recurring Basis, Unobservable Input Reconciliation [Line Items]</t>
        </is>
      </c>
    </row>
    <row r="3">
      <c r="A3" s="4" t="inlineStr">
        <is>
          <t>Issuance shares of common stock</t>
        </is>
      </c>
      <c r="B3" s="6" t="n">
        <v>1500000</v>
      </c>
      <c r="E3" s="6" t="n">
        <v>3507164</v>
      </c>
    </row>
    <row r="4">
      <c r="A4" s="4" t="inlineStr">
        <is>
          <t>Derivative Financial Instruments, Liabilities [Member]</t>
        </is>
      </c>
    </row>
    <row r="5">
      <c r="A5" s="3" t="inlineStr">
        <is>
          <t>Fair Value, Liabilities Measured on Recurring Basis, Unobservable Input Reconciliation [Line Items]</t>
        </is>
      </c>
    </row>
    <row r="6">
      <c r="A6" s="4" t="inlineStr">
        <is>
          <t>Fair value of embeded feature</t>
        </is>
      </c>
      <c r="E6" s="4" t="inlineStr">
        <is>
          <t>7.00%</t>
        </is>
      </c>
      <c r="F6" s="4" t="inlineStr">
        <is>
          <t>7.00%</t>
        </is>
      </c>
    </row>
    <row r="7">
      <c r="A7" s="4" t="inlineStr">
        <is>
          <t>Dividend yield</t>
        </is>
      </c>
      <c r="E7" s="4" t="inlineStr">
        <is>
          <t>0.00%</t>
        </is>
      </c>
    </row>
    <row r="8">
      <c r="A8" s="4" t="inlineStr">
        <is>
          <t>Expected volatility</t>
        </is>
      </c>
      <c r="E8" s="4" t="inlineStr">
        <is>
          <t>167.00%</t>
        </is>
      </c>
    </row>
    <row r="9">
      <c r="A9" s="4" t="inlineStr">
        <is>
          <t>Weighted average risk free interest rate</t>
        </is>
      </c>
      <c r="E9" s="4" t="inlineStr">
        <is>
          <t>9.00%</t>
        </is>
      </c>
    </row>
    <row r="10">
      <c r="A10" s="4" t="inlineStr">
        <is>
          <t>Expected life</t>
        </is>
      </c>
      <c r="E10" s="4" t="inlineStr">
        <is>
          <t>Jan. 31,
		2024</t>
        </is>
      </c>
    </row>
    <row r="11">
      <c r="A11" s="4" t="inlineStr">
        <is>
          <t>Fair value of derivative liability</t>
        </is>
      </c>
      <c r="C11" s="5" t="n">
        <v>3296997</v>
      </c>
      <c r="E11" s="5" t="n">
        <v>3296997</v>
      </c>
    </row>
    <row r="12">
      <c r="A12" s="4" t="inlineStr">
        <is>
          <t>Change in fair value of derivative</t>
        </is>
      </c>
      <c r="D12" s="5" t="n">
        <v>2933735</v>
      </c>
      <c r="E12" s="5" t="n">
        <v>681581</v>
      </c>
      <c r="F12" s="5" t="n">
        <v>0</v>
      </c>
    </row>
    <row r="13">
      <c r="A13" s="4" t="inlineStr">
        <is>
          <t>Issuance shares of common stock</t>
        </is>
      </c>
      <c r="E13" s="6" t="n">
        <v>35071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RECEIVABLE (Details Narrative) - USD ($)</t>
        </is>
      </c>
      <c r="B1" s="2" t="inlineStr">
        <is>
          <t>12 Months Ended</t>
        </is>
      </c>
    </row>
    <row r="2">
      <c r="B2" s="2" t="inlineStr">
        <is>
          <t>Dec. 31, 2021</t>
        </is>
      </c>
      <c r="C2" s="2" t="inlineStr">
        <is>
          <t>Dec. 31, 2020</t>
        </is>
      </c>
    </row>
    <row r="3">
      <c r="A3" s="3" t="inlineStr">
        <is>
          <t>Insurance [Abstract]</t>
        </is>
      </c>
    </row>
    <row r="4">
      <c r="A4" s="4" t="inlineStr">
        <is>
          <t>Loan receivable</t>
        </is>
      </c>
      <c r="B4" s="5" t="n">
        <v>168000</v>
      </c>
      <c r="C4" s="5" t="n">
        <v>0</v>
      </c>
    </row>
    <row r="5">
      <c r="A5" s="4" t="inlineStr">
        <is>
          <t>Interest rate</t>
        </is>
      </c>
      <c r="B5" s="4" t="inlineStr">
        <is>
          <t>2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6" customWidth="1" min="2" max="2"/>
  </cols>
  <sheetData>
    <row r="1">
      <c r="A1" s="1" t="inlineStr">
        <is>
          <t>INCOME TAX (Details)</t>
        </is>
      </c>
      <c r="B1" s="2" t="inlineStr">
        <is>
          <t>12 Months Ended</t>
        </is>
      </c>
    </row>
    <row r="2">
      <c r="B2" s="2" t="inlineStr">
        <is>
          <t>Dec. 31, 2021</t>
        </is>
      </c>
    </row>
    <row r="3">
      <c r="A3" s="4" t="inlineStr">
        <is>
          <t>U.S. federal statutory rate</t>
        </is>
      </c>
      <c r="B3" s="4" t="inlineStr">
        <is>
          <t>21.00%</t>
        </is>
      </c>
    </row>
    <row r="4">
      <c r="A4" s="4" t="inlineStr">
        <is>
          <t>State tax, net of federal benefit</t>
        </is>
      </c>
      <c r="B4" s="4" t="inlineStr">
        <is>
          <t>5.00%</t>
        </is>
      </c>
    </row>
    <row r="5">
      <c r="A5" s="4" t="inlineStr">
        <is>
          <t>Change in valuation allowance</t>
        </is>
      </c>
      <c r="B5" s="4" t="inlineStr">
        <is>
          <t>26.00%</t>
        </is>
      </c>
    </row>
    <row r="6">
      <c r="A6" s="4" t="inlineStr">
        <is>
          <t>Medi Scan [Member]</t>
        </is>
      </c>
    </row>
    <row r="7">
      <c r="A7" s="4" t="inlineStr">
        <is>
          <t>U.S. federal statutory rate</t>
        </is>
      </c>
      <c r="B7" s="4" t="inlineStr">
        <is>
          <t>21.00%</t>
        </is>
      </c>
    </row>
    <row r="8">
      <c r="A8" s="4" t="inlineStr">
        <is>
          <t>State tax, net of federal benefit</t>
        </is>
      </c>
      <c r="B8" s="4" t="inlineStr">
        <is>
          <t>5.00%</t>
        </is>
      </c>
    </row>
    <row r="9">
      <c r="A9" s="4" t="inlineStr">
        <is>
          <t>Change in valuation allowance</t>
        </is>
      </c>
      <c r="B9" s="4" t="inlineStr">
        <is>
          <t>(26.00%)</t>
        </is>
      </c>
    </row>
    <row r="10">
      <c r="A10" s="4" t="inlineStr">
        <is>
          <t>Net deferred tax assets</t>
        </is>
      </c>
      <c r="B10"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16" customWidth="1" min="2" max="2"/>
  </cols>
  <sheetData>
    <row r="1">
      <c r="A1" s="1" t="inlineStr">
        <is>
          <t>INCOME TAX (Details 1)</t>
        </is>
      </c>
      <c r="B1" s="2" t="inlineStr">
        <is>
          <t>12 Months Ended</t>
        </is>
      </c>
    </row>
    <row r="2">
      <c r="B2" s="2" t="inlineStr">
        <is>
          <t>Dec. 31, 2021</t>
        </is>
      </c>
    </row>
    <row r="3">
      <c r="A3" s="3" t="inlineStr">
        <is>
          <t>Income Tax Disclosure [Abstract]</t>
        </is>
      </c>
    </row>
    <row r="4">
      <c r="A4" s="4" t="inlineStr">
        <is>
          <t>U.S. federal statutory rate</t>
        </is>
      </c>
      <c r="B4" s="4" t="inlineStr">
        <is>
          <t>21.00%</t>
        </is>
      </c>
    </row>
    <row r="5">
      <c r="A5" s="4" t="inlineStr">
        <is>
          <t>State tax, net of federal benefit</t>
        </is>
      </c>
      <c r="B5" s="4" t="inlineStr">
        <is>
          <t>5.00%</t>
        </is>
      </c>
    </row>
    <row r="6">
      <c r="A6" s="4" t="inlineStr">
        <is>
          <t>Change in valuation allowance</t>
        </is>
      </c>
      <c r="B6" s="4" t="inlineStr">
        <is>
          <t>26.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1</t>
        </is>
      </c>
      <c r="C1" s="2" t="inlineStr">
        <is>
          <t>Dec. 31, 2020</t>
        </is>
      </c>
    </row>
    <row r="2">
      <c r="A2" s="3" t="inlineStr">
        <is>
          <t>Income Tax Disclosure [Abstract]</t>
        </is>
      </c>
    </row>
    <row r="3">
      <c r="A3" s="4" t="inlineStr">
        <is>
          <t>Net operating loss carryforwards</t>
        </is>
      </c>
      <c r="B3" s="5" t="n">
        <v>9109219</v>
      </c>
      <c r="C3" s="5" t="n">
        <v>111265</v>
      </c>
    </row>
    <row r="4">
      <c r="A4" s="4" t="inlineStr">
        <is>
          <t>Valuation allowance</t>
        </is>
      </c>
      <c r="B4" s="6" t="n">
        <v>-9109219</v>
      </c>
      <c r="C4" s="6" t="n">
        <v>-111265</v>
      </c>
    </row>
    <row r="5">
      <c r="A5" s="4" t="inlineStr">
        <is>
          <t>Net deferred tax assets</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0</v>
      </c>
      <c r="C4" s="5" t="n">
        <v>0</v>
      </c>
    </row>
    <row r="5">
      <c r="A5" s="3" t="inlineStr">
        <is>
          <t>Operating Expenses:</t>
        </is>
      </c>
    </row>
    <row r="6">
      <c r="A6" s="4" t="inlineStr">
        <is>
          <t>General and administrative</t>
        </is>
      </c>
      <c r="B6" s="6" t="n">
        <v>1902438</v>
      </c>
      <c r="C6" s="6" t="n">
        <v>115403</v>
      </c>
    </row>
    <row r="7">
      <c r="A7" s="4" t="inlineStr">
        <is>
          <t>General and administrative-related party</t>
        </is>
      </c>
      <c r="B7" s="6" t="n">
        <v>2595132</v>
      </c>
      <c r="C7" s="6" t="n">
        <v>129733</v>
      </c>
    </row>
    <row r="8">
      <c r="A8" s="4" t="inlineStr">
        <is>
          <t>Research and development</t>
        </is>
      </c>
      <c r="B8" s="6" t="n">
        <v>159772</v>
      </c>
      <c r="C8" s="6" t="n">
        <v>348773</v>
      </c>
    </row>
    <row r="9">
      <c r="A9" s="4" t="inlineStr">
        <is>
          <t>Research and development – related party</t>
        </is>
      </c>
      <c r="B9" s="6" t="n">
        <v>322000</v>
      </c>
      <c r="C9" s="6" t="n">
        <v>77060</v>
      </c>
    </row>
    <row r="10">
      <c r="A10" s="4" t="inlineStr">
        <is>
          <t>Amortization</t>
        </is>
      </c>
      <c r="B10" s="6" t="n">
        <v>25926</v>
      </c>
      <c r="C10" s="6" t="n">
        <v>38889</v>
      </c>
    </row>
    <row r="11">
      <c r="A11" s="4" t="inlineStr">
        <is>
          <t>Total Operating Expenses</t>
        </is>
      </c>
      <c r="B11" s="6" t="n">
        <v>5005268</v>
      </c>
      <c r="C11" s="6" t="n">
        <v>709858</v>
      </c>
    </row>
    <row r="12">
      <c r="A12" s="4" t="inlineStr">
        <is>
          <t>Loss from Operations</t>
        </is>
      </c>
      <c r="B12" s="6" t="n">
        <v>-5005268</v>
      </c>
      <c r="C12" s="6" t="n">
        <v>-709858</v>
      </c>
    </row>
    <row r="13">
      <c r="A13" s="3" t="inlineStr">
        <is>
          <t>Other Expenses (Income):</t>
        </is>
      </c>
    </row>
    <row r="14">
      <c r="A14" s="4" t="inlineStr">
        <is>
          <t>Interest expense</t>
        </is>
      </c>
      <c r="B14" s="6" t="n">
        <v>367144</v>
      </c>
      <c r="C14" s="6" t="n">
        <v>19577</v>
      </c>
    </row>
    <row r="15">
      <c r="A15" s="4" t="inlineStr">
        <is>
          <t>Change in fair value of derivative liabilities</t>
        </is>
      </c>
      <c r="B15" s="6" t="n">
        <v>2933735</v>
      </c>
      <c r="C15" s="6" t="n">
        <v>2773</v>
      </c>
    </row>
    <row r="16">
      <c r="A16" s="4" t="inlineStr">
        <is>
          <t>Total Other Expenses</t>
        </is>
      </c>
      <c r="B16" s="6" t="n">
        <v>3300879</v>
      </c>
      <c r="C16" s="6" t="n">
        <v>22350</v>
      </c>
    </row>
    <row r="17">
      <c r="A17" s="4" t="inlineStr">
        <is>
          <t>Loss from continuing operations before tax provision</t>
        </is>
      </c>
      <c r="B17" s="6" t="n">
        <v>-8306147</v>
      </c>
      <c r="C17" s="6" t="n">
        <v>-732208</v>
      </c>
    </row>
    <row r="18">
      <c r="A18" s="4" t="inlineStr">
        <is>
          <t>Provision for income tax</t>
        </is>
      </c>
      <c r="B18" s="6" t="n">
        <v>0</v>
      </c>
      <c r="C18" s="6" t="n">
        <v>0</v>
      </c>
    </row>
    <row r="19">
      <c r="A19" s="4" t="inlineStr">
        <is>
          <t>Loss from continuing operations</t>
        </is>
      </c>
      <c r="B19" s="6" t="n">
        <v>-8306147</v>
      </c>
      <c r="C19" s="6" t="n">
        <v>-732208</v>
      </c>
    </row>
    <row r="20">
      <c r="A20" s="3" t="inlineStr">
        <is>
          <t>Loss from Discontinued Operations:</t>
        </is>
      </c>
    </row>
    <row r="21">
      <c r="A21" s="4" t="inlineStr">
        <is>
          <t>Loss from Discontinued Operations, net of taxes</t>
        </is>
      </c>
      <c r="B21" s="6" t="n">
        <v>-668960</v>
      </c>
      <c r="C21" s="6" t="n">
        <v>0</v>
      </c>
    </row>
    <row r="22">
      <c r="A22" s="4" t="inlineStr">
        <is>
          <t>Loss from disposal</t>
        </is>
      </c>
      <c r="B22" s="6" t="n">
        <v>-134111</v>
      </c>
      <c r="C22" s="6" t="n">
        <v>0</v>
      </c>
    </row>
    <row r="23">
      <c r="A23" s="4" t="inlineStr">
        <is>
          <t>Total Loss from Discontinued Operations:</t>
        </is>
      </c>
      <c r="B23" s="6" t="n">
        <v>-803071</v>
      </c>
    </row>
    <row r="24">
      <c r="A24" s="4" t="inlineStr">
        <is>
          <t>Net Loss</t>
        </is>
      </c>
      <c r="B24" s="5" t="n">
        <v>-9109218</v>
      </c>
      <c r="C24" s="5" t="n">
        <v>-732208</v>
      </c>
    </row>
    <row r="25">
      <c r="A25" s="4" t="inlineStr">
        <is>
          <t>Loss from continuing operations per common share - basic and diluted</t>
        </is>
      </c>
      <c r="B25" s="8" t="n">
        <v>-0.28</v>
      </c>
      <c r="C25" s="8" t="n">
        <v>-0.61</v>
      </c>
    </row>
    <row r="26">
      <c r="A26" s="4" t="inlineStr">
        <is>
          <t>Loss from discontinued operations per common share - basic and diluted</t>
        </is>
      </c>
      <c r="B26" s="9" t="n">
        <v>-0.03</v>
      </c>
      <c r="C26" s="6" t="n">
        <v>0</v>
      </c>
    </row>
    <row r="27">
      <c r="A27" s="4" t="inlineStr">
        <is>
          <t>Net loss per share - basic and diluted</t>
        </is>
      </c>
      <c r="B27" s="8" t="n">
        <v>-0.31</v>
      </c>
      <c r="C27" s="8" t="n">
        <v>-0.61</v>
      </c>
    </row>
    <row r="28">
      <c r="A28" s="4" t="inlineStr">
        <is>
          <t>Weighted average shares outstanding Basic and diluted</t>
        </is>
      </c>
      <c r="B28" s="6" t="n">
        <v>29430180</v>
      </c>
      <c r="C28" s="6" t="n">
        <v>1198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Details Narrative)</t>
        </is>
      </c>
      <c r="B1" s="2" t="inlineStr">
        <is>
          <t>12 Months Ended</t>
        </is>
      </c>
    </row>
    <row r="2">
      <c r="B2" s="2" t="inlineStr">
        <is>
          <t>Dec. 31, 2021USD ($)</t>
        </is>
      </c>
    </row>
    <row r="3">
      <c r="A3" s="3" t="inlineStr">
        <is>
          <t>Income Tax Disclosure [Abstract]</t>
        </is>
      </c>
    </row>
    <row r="4">
      <c r="A4" s="4" t="inlineStr">
        <is>
          <t>Net operating loss carryforward</t>
        </is>
      </c>
      <c r="B4" s="5" t="n">
        <v>9109219</v>
      </c>
    </row>
    <row r="5">
      <c r="A5" s="4" t="inlineStr">
        <is>
          <t>Operating loss carryforward limitations on use</t>
        </is>
      </c>
      <c r="B5" s="4" t="inlineStr">
        <is>
          <t>Through 2036, the amount and
utilization of any future net operating loss carry-forwards may be subject to limitations set forth by the Internal Revenue Cod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7" customWidth="1" min="5" max="5"/>
    <col width="13" customWidth="1" min="6" max="6"/>
  </cols>
  <sheetData>
    <row r="1">
      <c r="A1" s="1" t="inlineStr">
        <is>
          <t>CONSOLIDATED STATEMENTS OF CHANGES IN STOCKHOLDERS' (DEFICIENCY) EQUITY - USD ($)</t>
        </is>
      </c>
      <c r="B1" s="2" t="inlineStr">
        <is>
          <t>Common Stock [Member]</t>
        </is>
      </c>
      <c r="C1" s="2" t="inlineStr">
        <is>
          <t>Series A Preferred Stocks [Member]</t>
        </is>
      </c>
      <c r="D1" s="2" t="inlineStr">
        <is>
          <t>Additional Paid-in Capital [Member]</t>
        </is>
      </c>
      <c r="E1" s="2" t="inlineStr">
        <is>
          <t>Retained Earnings [Member]</t>
        </is>
      </c>
      <c r="F1" s="2" t="inlineStr">
        <is>
          <t>Total</t>
        </is>
      </c>
    </row>
    <row r="2">
      <c r="A2" s="4" t="inlineStr">
        <is>
          <t>Balance at December 31, 2020 at Dec. 31, 2019</t>
        </is>
      </c>
      <c r="B2" s="4" t="inlineStr">
        <is>
          <t xml:space="preserve"> </t>
        </is>
      </c>
      <c r="C2" s="5" t="n">
        <v>157</v>
      </c>
      <c r="D2" s="5" t="n">
        <v>840510</v>
      </c>
      <c r="E2" s="5" t="n">
        <v>-706498</v>
      </c>
      <c r="F2" s="5" t="n">
        <v>134169</v>
      </c>
    </row>
    <row r="3">
      <c r="A3" s="4" t="inlineStr">
        <is>
          <t>Beginning balance, shares at Dec. 31, 2019</t>
        </is>
      </c>
      <c r="B3" s="4" t="inlineStr">
        <is>
          <t xml:space="preserve"> </t>
        </is>
      </c>
      <c r="C3" s="6" t="n">
        <v>156837</v>
      </c>
    </row>
    <row r="4">
      <c r="A4" s="4" t="inlineStr">
        <is>
          <t>Effect of reverse merger transaction</t>
        </is>
      </c>
      <c r="B4" s="5" t="n">
        <v>9701</v>
      </c>
      <c r="D4" s="6" t="n">
        <v>-244701</v>
      </c>
      <c r="F4" s="6" t="n">
        <v>-235000</v>
      </c>
    </row>
    <row r="5">
      <c r="A5" s="4" t="inlineStr">
        <is>
          <t>Conversion of Series A Preferred into common stock, shares</t>
        </is>
      </c>
      <c r="B5" s="6" t="n">
        <v>9701269</v>
      </c>
    </row>
    <row r="6">
      <c r="A6" s="4" t="inlineStr">
        <is>
          <t>Capital contributions</t>
        </is>
      </c>
      <c r="B6" s="4" t="inlineStr">
        <is>
          <t xml:space="preserve"> </t>
        </is>
      </c>
      <c r="C6" s="4" t="inlineStr">
        <is>
          <t xml:space="preserve"> </t>
        </is>
      </c>
      <c r="D6" s="6" t="n">
        <v>270442</v>
      </c>
      <c r="E6" s="4" t="inlineStr">
        <is>
          <t xml:space="preserve"> </t>
        </is>
      </c>
      <c r="F6" s="6" t="n">
        <v>270442</v>
      </c>
    </row>
    <row r="7">
      <c r="A7" s="4" t="inlineStr">
        <is>
          <t>Net loss</t>
        </is>
      </c>
      <c r="B7" s="4" t="inlineStr">
        <is>
          <t xml:space="preserve"> </t>
        </is>
      </c>
      <c r="C7" s="4" t="inlineStr">
        <is>
          <t xml:space="preserve"> </t>
        </is>
      </c>
      <c r="D7" s="4" t="inlineStr">
        <is>
          <t xml:space="preserve"> </t>
        </is>
      </c>
      <c r="E7" s="6" t="n">
        <v>-732208</v>
      </c>
      <c r="F7" s="6" t="n">
        <v>-732208</v>
      </c>
    </row>
    <row r="8">
      <c r="A8" s="4" t="inlineStr">
        <is>
          <t>Balance at December 31, 2021 at Dec. 31, 2020</t>
        </is>
      </c>
      <c r="B8" s="5" t="n">
        <v>9701</v>
      </c>
      <c r="C8" s="5" t="n">
        <v>157</v>
      </c>
      <c r="D8" s="6" t="n">
        <v>866251</v>
      </c>
      <c r="E8" s="6" t="n">
        <v>-1438706</v>
      </c>
      <c r="F8" s="6" t="n">
        <v>-562597</v>
      </c>
    </row>
    <row r="9">
      <c r="A9" s="4" t="inlineStr">
        <is>
          <t>Ending balance, shares at Dec. 31, 2020</t>
        </is>
      </c>
      <c r="B9" s="6" t="n">
        <v>9701269</v>
      </c>
      <c r="C9" s="6" t="n">
        <v>156837</v>
      </c>
    </row>
    <row r="10">
      <c r="A10" s="4" t="inlineStr">
        <is>
          <t>Issuance of common stock for services</t>
        </is>
      </c>
      <c r="B10" s="5" t="n">
        <v>4975</v>
      </c>
      <c r="C10" s="4" t="inlineStr">
        <is>
          <t xml:space="preserve"> </t>
        </is>
      </c>
      <c r="D10" s="6" t="n">
        <v>3224053</v>
      </c>
      <c r="F10" s="5" t="n">
        <v>3229028</v>
      </c>
    </row>
    <row r="11">
      <c r="A11" s="4" t="inlineStr">
        <is>
          <t>Issuance of common stock for services, shares</t>
        </is>
      </c>
      <c r="B11" s="6" t="n">
        <v>4975000</v>
      </c>
      <c r="F11" s="6" t="n">
        <v>3507164</v>
      </c>
    </row>
    <row r="12">
      <c r="A12" s="4" t="inlineStr">
        <is>
          <t>Issuance of common stock for cash proceeds</t>
        </is>
      </c>
      <c r="B12" s="5" t="n">
        <v>8963</v>
      </c>
      <c r="C12" s="4" t="inlineStr">
        <is>
          <t xml:space="preserve"> </t>
        </is>
      </c>
      <c r="D12" s="6" t="n">
        <v>1783537</v>
      </c>
      <c r="E12" s="4" t="inlineStr">
        <is>
          <t xml:space="preserve"> </t>
        </is>
      </c>
      <c r="F12" s="5" t="n">
        <v>1792499</v>
      </c>
    </row>
    <row r="13">
      <c r="A13" s="4" t="inlineStr">
        <is>
          <t>Issuance of common stock for cash proceeds, shares</t>
        </is>
      </c>
      <c r="B13" s="6" t="n">
        <v>8962500</v>
      </c>
    </row>
    <row r="14">
      <c r="A14" s="4" t="inlineStr">
        <is>
          <t>Conversion of Series A Preferred into common stock</t>
        </is>
      </c>
      <c r="B14" s="5" t="n">
        <v>39820</v>
      </c>
      <c r="C14" s="5" t="n">
        <v>-47</v>
      </c>
      <c r="D14" s="6" t="n">
        <v>-39773</v>
      </c>
      <c r="E14" s="4" t="inlineStr">
        <is>
          <t xml:space="preserve"> </t>
        </is>
      </c>
      <c r="F14" s="4" t="inlineStr">
        <is>
          <t xml:space="preserve"> </t>
        </is>
      </c>
    </row>
    <row r="15">
      <c r="A15" s="4" t="inlineStr">
        <is>
          <t>Conversion of Series A Preferred into common stock, shares</t>
        </is>
      </c>
      <c r="B15" s="6" t="n">
        <v>39820000</v>
      </c>
      <c r="C15" s="6" t="n">
        <v>-46317</v>
      </c>
    </row>
    <row r="16">
      <c r="A16" s="4" t="inlineStr">
        <is>
          <t>Conversion of Debentures into common stock</t>
        </is>
      </c>
      <c r="B16" s="5" t="n">
        <v>3507</v>
      </c>
      <c r="C16" s="4" t="inlineStr">
        <is>
          <t xml:space="preserve"> </t>
        </is>
      </c>
      <c r="D16" s="6" t="n">
        <v>3994660</v>
      </c>
      <c r="E16" s="4" t="inlineStr">
        <is>
          <t xml:space="preserve"> </t>
        </is>
      </c>
      <c r="F16" s="6" t="n">
        <v>3998167</v>
      </c>
    </row>
    <row r="17">
      <c r="A17" s="4" t="inlineStr">
        <is>
          <t>Conversion of Debentures into common stock, shares</t>
        </is>
      </c>
      <c r="B17" s="6" t="n">
        <v>3507164</v>
      </c>
    </row>
    <row r="18">
      <c r="A18" s="4" t="inlineStr">
        <is>
          <t>Capital contributions</t>
        </is>
      </c>
      <c r="B18" s="4" t="inlineStr">
        <is>
          <t xml:space="preserve"> </t>
        </is>
      </c>
      <c r="C18" s="4" t="inlineStr">
        <is>
          <t xml:space="preserve"> </t>
        </is>
      </c>
      <c r="D18" s="6" t="n">
        <v>4558</v>
      </c>
      <c r="E18" s="4" t="inlineStr">
        <is>
          <t xml:space="preserve"> </t>
        </is>
      </c>
      <c r="F18" s="6" t="n">
        <v>4558</v>
      </c>
    </row>
    <row r="19">
      <c r="A19" s="4" t="inlineStr">
        <is>
          <t>Net loss</t>
        </is>
      </c>
      <c r="B19" s="4" t="inlineStr">
        <is>
          <t xml:space="preserve"> </t>
        </is>
      </c>
      <c r="C19" s="4" t="inlineStr">
        <is>
          <t xml:space="preserve"> </t>
        </is>
      </c>
      <c r="D19" s="4" t="inlineStr">
        <is>
          <t xml:space="preserve"> </t>
        </is>
      </c>
      <c r="E19" s="6" t="n">
        <v>-9109217</v>
      </c>
      <c r="F19" s="6" t="n">
        <v>-9109217</v>
      </c>
    </row>
    <row r="20">
      <c r="A20" s="4" t="inlineStr">
        <is>
          <t>Balance at December 31, 2021 at Dec. 31, 2021</t>
        </is>
      </c>
      <c r="B20" s="5" t="n">
        <v>66966</v>
      </c>
      <c r="C20" s="5" t="n">
        <v>110</v>
      </c>
      <c r="D20" s="5" t="n">
        <v>9833286</v>
      </c>
      <c r="E20" s="5" t="n">
        <v>-10547923</v>
      </c>
      <c r="F20" s="5" t="n">
        <v>-647563</v>
      </c>
    </row>
    <row r="21">
      <c r="A21" s="4" t="inlineStr">
        <is>
          <t>Ending balance, shares at Dec. 31, 2021</t>
        </is>
      </c>
      <c r="B21" s="6" t="n">
        <v>66965933</v>
      </c>
      <c r="C21" s="6" t="n">
        <v>110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109218</v>
      </c>
      <c r="C4" s="5" t="n">
        <v>-732208</v>
      </c>
    </row>
    <row r="5">
      <c r="A5" s="4" t="inlineStr">
        <is>
          <t>Net loss from discontinued operations</t>
        </is>
      </c>
      <c r="B5" s="6" t="n">
        <v>668960</v>
      </c>
      <c r="C5" s="6" t="n">
        <v>0</v>
      </c>
    </row>
    <row r="6">
      <c r="A6" s="4" t="inlineStr">
        <is>
          <t>Net loss from continuing operations</t>
        </is>
      </c>
      <c r="B6" s="6" t="n">
        <v>-8440258</v>
      </c>
    </row>
    <row r="7">
      <c r="A7" s="3" t="inlineStr">
        <is>
          <t>Adjustments to Reconcile Net Loss to Net Cash used in operating activities:</t>
        </is>
      </c>
    </row>
    <row r="8">
      <c r="A8" s="4" t="inlineStr">
        <is>
          <t>Amortization expense</t>
        </is>
      </c>
      <c r="B8" s="6" t="n">
        <v>25926</v>
      </c>
      <c r="C8" s="6" t="n">
        <v>38889</v>
      </c>
    </row>
    <row r="9">
      <c r="A9" s="4" t="inlineStr">
        <is>
          <t>Issuance of common stock</t>
        </is>
      </c>
      <c r="B9" s="6" t="n">
        <v>3229028</v>
      </c>
      <c r="C9" s="6" t="n">
        <v>0</v>
      </c>
    </row>
    <row r="10">
      <c r="A10" s="4" t="inlineStr">
        <is>
          <t>Change in fair value of derivative liability</t>
        </is>
      </c>
      <c r="B10" s="6" t="n">
        <v>2933735</v>
      </c>
      <c r="C10" s="6" t="n">
        <v>2773</v>
      </c>
    </row>
    <row r="11">
      <c r="A11" s="4" t="inlineStr">
        <is>
          <t>Loss on disposal of subsidiary</t>
        </is>
      </c>
      <c r="B11" s="6" t="n">
        <v>134111</v>
      </c>
    </row>
    <row r="12">
      <c r="A12" s="4" t="inlineStr">
        <is>
          <t>Amortization of discount on convertible debentures</t>
        </is>
      </c>
      <c r="B12" s="6" t="n">
        <v>0</v>
      </c>
      <c r="C12" s="6" t="n">
        <v>9277</v>
      </c>
    </row>
    <row r="13">
      <c r="A13" s="4" t="inlineStr">
        <is>
          <t>Interest expense capitalized to convertible debentures payable</t>
        </is>
      </c>
      <c r="B13" s="6" t="n">
        <v>0</v>
      </c>
      <c r="C13" s="6" t="n">
        <v>6508</v>
      </c>
    </row>
    <row r="14">
      <c r="A14" s="4" t="inlineStr">
        <is>
          <t>Non-cash interest</t>
        </is>
      </c>
      <c r="B14" s="6" t="n">
        <v>367144</v>
      </c>
    </row>
    <row r="15">
      <c r="A15" s="3" t="inlineStr">
        <is>
          <t>Changes in operating assets and liabilities:</t>
        </is>
      </c>
    </row>
    <row r="16">
      <c r="A16" s="4" t="inlineStr">
        <is>
          <t>Prepaid expenses</t>
        </is>
      </c>
      <c r="B16" s="6" t="n">
        <v>-128059</v>
      </c>
      <c r="C16" s="6" t="n">
        <v>-10000</v>
      </c>
    </row>
    <row r="17">
      <c r="A17" s="4" t="inlineStr">
        <is>
          <t>Accrued interest</t>
        </is>
      </c>
      <c r="C17" s="6" t="n">
        <v>3792</v>
      </c>
    </row>
    <row r="18">
      <c r="A18" s="4" t="inlineStr">
        <is>
          <t>Accounts payable and accrued expenses</t>
        </is>
      </c>
      <c r="B18" s="6" t="n">
        <v>653575</v>
      </c>
      <c r="C18" s="6" t="n">
        <v>43769</v>
      </c>
    </row>
    <row r="19">
      <c r="A19" s="4" t="inlineStr">
        <is>
          <t>Net cash used in operating activities</t>
        </is>
      </c>
      <c r="B19" s="6" t="n">
        <v>-1224799</v>
      </c>
      <c r="C19" s="6" t="n">
        <v>-637200</v>
      </c>
    </row>
    <row r="20">
      <c r="A20" s="3" t="inlineStr">
        <is>
          <t>Cash flows from investing activities:</t>
        </is>
      </c>
    </row>
    <row r="21">
      <c r="A21" s="4" t="inlineStr">
        <is>
          <t>Advances to divested subsidiary</t>
        </is>
      </c>
      <c r="B21" s="6" t="n">
        <v>-913071</v>
      </c>
    </row>
    <row r="22">
      <c r="A22" s="4" t="inlineStr">
        <is>
          <t>Payment of loan receivable</t>
        </is>
      </c>
      <c r="B22" s="6" t="n">
        <v>-168000</v>
      </c>
    </row>
    <row r="23">
      <c r="A23" s="4" t="inlineStr">
        <is>
          <t>Cash paid upon reverse merger</t>
        </is>
      </c>
      <c r="C23" s="6" t="n">
        <v>-235000</v>
      </c>
    </row>
    <row r="24">
      <c r="A24" s="4" t="inlineStr">
        <is>
          <t>Net cash used in investing activities</t>
        </is>
      </c>
      <c r="B24" s="6" t="n">
        <v>-1081071</v>
      </c>
      <c r="C24" s="6" t="n">
        <v>-235000</v>
      </c>
    </row>
    <row r="25">
      <c r="A25" s="3" t="inlineStr">
        <is>
          <t>Cash flows from financing activities:</t>
        </is>
      </c>
    </row>
    <row r="26">
      <c r="A26" s="4" t="inlineStr">
        <is>
          <t>Proceeds of loans from shareholders</t>
        </is>
      </c>
      <c r="B26" s="6" t="n">
        <v>336921</v>
      </c>
      <c r="C26" s="6" t="n">
        <v>105754</v>
      </c>
    </row>
    <row r="27">
      <c r="A27" s="4" t="inlineStr">
        <is>
          <t>Proceeds from convertible debenture</t>
        </is>
      </c>
      <c r="B27" s="6" t="n">
        <v>50000</v>
      </c>
      <c r="C27" s="6" t="n">
        <v>625000</v>
      </c>
    </row>
    <row r="28">
      <c r="A28" s="4" t="inlineStr">
        <is>
          <t>Capital contributions</t>
        </is>
      </c>
      <c r="B28" s="6" t="n">
        <v>4558</v>
      </c>
      <c r="C28" s="6" t="n">
        <v>270442</v>
      </c>
    </row>
    <row r="29">
      <c r="A29" s="4" t="inlineStr">
        <is>
          <t>Proceeds from issuance of common stock</t>
        </is>
      </c>
      <c r="B29" s="6" t="n">
        <v>1792500</v>
      </c>
    </row>
    <row r="30">
      <c r="A30" s="4" t="inlineStr">
        <is>
          <t>Net cash provided by financing activities</t>
        </is>
      </c>
      <c r="B30" s="6" t="n">
        <v>2183979</v>
      </c>
      <c r="C30" s="6" t="n">
        <v>1001196</v>
      </c>
    </row>
    <row r="31">
      <c r="A31" s="4" t="inlineStr">
        <is>
          <t>Net increase (decrease) in cash</t>
        </is>
      </c>
      <c r="B31" s="6" t="n">
        <v>-121891</v>
      </c>
      <c r="C31" s="6" t="n">
        <v>128996</v>
      </c>
    </row>
    <row r="32">
      <c r="A32" s="4" t="inlineStr">
        <is>
          <t>Cash, beginning of period</t>
        </is>
      </c>
      <c r="B32" s="6" t="n">
        <v>128996</v>
      </c>
      <c r="C32" s="6" t="n">
        <v>0</v>
      </c>
    </row>
    <row r="33">
      <c r="A33" s="4" t="inlineStr">
        <is>
          <t>Cash, end of period</t>
        </is>
      </c>
      <c r="B33" s="6" t="n">
        <v>7105</v>
      </c>
      <c r="C33" s="6" t="n">
        <v>128996</v>
      </c>
    </row>
    <row r="34">
      <c r="A34" s="3" t="inlineStr">
        <is>
          <t>SUPPLEMENTAL DISCLOSURE OF CASH FLOW INFORMATION:</t>
        </is>
      </c>
    </row>
    <row r="35">
      <c r="A35" s="4" t="inlineStr">
        <is>
          <t>Cash paid for interest</t>
        </is>
      </c>
      <c r="B35" s="6" t="n">
        <v>61</v>
      </c>
      <c r="C35" s="6" t="n">
        <v>0</v>
      </c>
    </row>
    <row r="36">
      <c r="A36" s="4" t="inlineStr">
        <is>
          <t>Cash paid for taxes</t>
        </is>
      </c>
      <c r="B36" s="5" t="n">
        <v>0</v>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NOTE 1 – ORGANIZATION AND NATURE OF BUSINESS Healthtech Solutions, Inc. (the “Company”) was incorporated
in Utah on October 18, 1985. The Company had no business operations from April 25, 2015, when it spun off its only direct subsidiary,
which at that time owned all of the assets through which the Company was carrying on operations, until November 16, 2020 when the Company
acquired all of the outstanding capital stock of Medi-Scan Inc. The Company is pursuing a business plan in which the Company will acquire
and/or invest in cutting edge healthcare technology in the medical device, biopharma and pharmaceutical fields. The goal will be to nurture
these early stage ventures with financial support and administrative and technological assistance until their respective medical solutions
are ready to enter the market. Acquisition of Medi-Scan Inc. Medi-Scan Inc. was organized as a limited liability company named "Medi-Scan
LLC" in the State of Florida on September 25, 2018. On August 25, 2020, Medi-Scan LLC filed articles of conversion with the State
of Florida that converted it from an LLC to a C corporation. In December 2018, Medi-Scan acquired a portfolio of intellectual property
relating to medical imaging. Since December 2018, Medi-Scan has been engaged in developing practical applications for the medical imaging
technology as well as related medical technology. In 2020 Medi-Scan applied for three patents based on the technology developed in the
prior two years. On November 12, 2020, Healthtech Solutions, Inc. entered into an exchange
agreement with Medi-Scan, Inc. ("Medi-Scan") and all of the shareholders of Medi-Scan, pursuant to which the shareholders of
Medi-Scan agreed to transfer all of the issued and outstanding stock of Medi-Scan to Healthtech Solutions, Inc., and Healthtech Solutions,
Inc. agreed to issue to the shareholders of Medi-Scan, Inc. 156,837 97 As a result of the Share Exchange, the Medi-Scan shareholders become the
majority shareholders and had control of Healthtech Solutions. The acquisition of Medi-Scan was accounted for as a reverse merger effected
by a share exchange. Healthtech Solutions is considered the legal acquirer and Medi-Scan is considered the accounting acquirer. Accordingly,
the historical financial statements presented in this report for periods prior to November 16, 2020 are those of Medi-Scan. On November 12, 2020, when the Share Exchange Agreement was executed, the
three members of the Healthtech Solutions Board of Directors were also the three managing members of Medi-Scan, entities under their control
owned a majority of the outstanding capital stock of Medi-Scan, and an entity under the control of one of them owned a majority of the
outstanding capital stock of Healthtech Solutions. Therefore, the Share Exchange was accounted for as a business combination of entities
under common control in accordance with ASC 805-50-30-5. Accordingly, the assets and liabilities of Medi-Scan are presented at their carrying
values at the date of the Share Exchange, and the Company’s historical stockholders’ equity has been retroactively restated
to the first period presented. Acquisition/ Disposition of Varian Biopharmaceuticals, Inc. On May 7, 2021 HLTT Acquisition Corp., a special purpose vehicle wholly-owned
by Healthtech Solutions, merged into Healthtech Oncology, Inc., a special purpose vehicle formed for the purpose of the merger, which
on that same date acquired the outstanding capital stock of Varian Biopharmaceuticals, Inc. ("Varian") through a non-statutory
share exchange. As a result, Healthtech Oncology became a wholly-owned subsidiary of Healthtech Solutions, and Varian became a wholly-owned
subsidiary of Healthtech Solutions. In exchange for their ownership of Healthtech Oncology, the shareholders of Healthtech Oncology (the
“Varian Shareholders”) received an aggregate of 29,737 On November 9, 2021, the Company entered into a Share Exchange Agreement
(the "SEA") with its subsidiaries: Healthtech Oncology and Varian, as well as with the Varian Shareholders. Pursuant to the
SEA, (a) the Varian Shareholders delivered to Healthtech all of the outstanding shares of Healthtech Series C Preferred Stock and (b)
Healthtech caused Healthtech Oncology to transfer to the Shareholders all of the outstanding shares of Varian common stock. At the same
time, Varian issued to Healthtech Varian shares that represent 5.5% of the outstanding shares of Varian upon completion of the share exchange. On November 9, 2021, the Company also entered into a Termination and Mutual
Release Agreement with Healthtech Oncology and Varian (the "Termination Agreement"). The Termination Agreement terminated the
Agreement and Plan of Merger and Reorganization among those same parties dated March 30, 2021. The Termination Agreement also included
a provision in which Varian assumed responsibility for payment of certain obligations that Healthtech undertook for the benefit of Vari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se consolidated financial statements have been prepared in accordance
with accounting principles generally accepted in the United States of America. The accompanying consolidated financial statements reflect the accounts
of Healthtech Solutions, Inc., its wholly owned subsidiaries, Medi-Scan and RevHeart, and the accounts of Varian from May 7, 2021 (date
of acquisition) through November 9, 2021 (date of disposition).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Intangible Assets The Company reviews goodwill and intangible assets with indefinite lives
for impairment according to the provisions of ASC Topic 350: "Intangibles - Goodwill and Other"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9,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year ending
December 31, 2021 and no compensation expense is required to be recognized under provisions of ASC 718 with respect to employees.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December 31, 2021, the carrying
values of these financial instruments (other than convertible debentures) approximated their fair values due to the short-term nature
of these instruments. See There were no transfers between level 1, level 2 or level 3 measurements
during the year ending December 31, 2021.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December 31,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t generated any revenue since inception, and has an accumulated deficit of $ 10,547,924 Management anticipates that the Company will be dependent, for the near
future, on additional investment capital or debt to fund operating expenses until its planned operations generate sufficient revenue to
offset the Company’s expenses. Management, therefore, is actively pursuing sources of investment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5:53Z</dcterms:created>
  <dcterms:modified xmlns:dcterms="http://purl.org/dc/terms/" xmlns:xsi="http://www.w3.org/2001/XMLSchema-instance" xsi:type="dcterms:W3CDTF">2022-04-15T21:15:53Z</dcterms:modified>
</cp:coreProperties>
</file>